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BALANCE "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LY ISSUED ACCOUNTING STAN" sheetId="10" state="visible" r:id="rId10"/>
    <sheet xmlns:r="http://schemas.openxmlformats.org/officeDocument/2006/relationships" name="VARIABLE INTEREST ENTITIES (&quot;VI" sheetId="11" state="visible" r:id="rId11"/>
    <sheet xmlns:r="http://schemas.openxmlformats.org/officeDocument/2006/relationships" name="SEGMENT INFORMATION" sheetId="12" state="visible" r:id="rId12"/>
    <sheet xmlns:r="http://schemas.openxmlformats.org/officeDocument/2006/relationships" name="OTHER FINANCIAL ITEMS" sheetId="13" state="visible" r:id="rId13"/>
    <sheet xmlns:r="http://schemas.openxmlformats.org/officeDocument/2006/relationships" name="TAXATION" sheetId="14" state="visible" r:id="rId14"/>
    <sheet xmlns:r="http://schemas.openxmlformats.org/officeDocument/2006/relationships" name="INVESTMENTS IN AFFILIATE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RELATED PARTY TRANSACTIONS" sheetId="18" state="visible" r:id="rId18"/>
    <sheet xmlns:r="http://schemas.openxmlformats.org/officeDocument/2006/relationships" name="OTHER COMMITMENTS AND CONTINGEN" sheetId="19" state="visible" r:id="rId19"/>
    <sheet xmlns:r="http://schemas.openxmlformats.org/officeDocument/2006/relationships" name="EQUITY" sheetId="20" state="visible" r:id="rId20"/>
    <sheet xmlns:r="http://schemas.openxmlformats.org/officeDocument/2006/relationships" name="EARNINGS PER UNIT AND CASH DIST"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RECENTLY ISSUED ACCOUNTING ST_2" sheetId="25" state="visible" r:id="rId25"/>
    <sheet xmlns:r="http://schemas.openxmlformats.org/officeDocument/2006/relationships" name="VARIABLE INTEREST ENTITIES (&quot;_2" sheetId="26" state="visible" r:id="rId26"/>
    <sheet xmlns:r="http://schemas.openxmlformats.org/officeDocument/2006/relationships" name="SEGMENT INFORMATION (Tables)" sheetId="27" state="visible" r:id="rId27"/>
    <sheet xmlns:r="http://schemas.openxmlformats.org/officeDocument/2006/relationships" name="OTHER FINANCIAL ITEMS, NET (Tab" sheetId="28" state="visible" r:id="rId28"/>
    <sheet xmlns:r="http://schemas.openxmlformats.org/officeDocument/2006/relationships" name="INVESTMENTS IN AFFILIATES (Tabl" sheetId="29" state="visible" r:id="rId29"/>
    <sheet xmlns:r="http://schemas.openxmlformats.org/officeDocument/2006/relationships" name="FINANCIAL INSTRUMENTS (Tables)" sheetId="30" state="visible" r:id="rId30"/>
    <sheet xmlns:r="http://schemas.openxmlformats.org/officeDocument/2006/relationships" name="RELATED PARTY TRANSACTIONS (Tab" sheetId="31" state="visible" r:id="rId31"/>
    <sheet xmlns:r="http://schemas.openxmlformats.org/officeDocument/2006/relationships" name="OTHER COMMITMENTS AND CONTING_2" sheetId="32" state="visible" r:id="rId32"/>
    <sheet xmlns:r="http://schemas.openxmlformats.org/officeDocument/2006/relationships" name="EQUITY (Tables)" sheetId="33" state="visible" r:id="rId33"/>
    <sheet xmlns:r="http://schemas.openxmlformats.org/officeDocument/2006/relationships" name="EARNINGS PER UNIT AND CASH DI_2" sheetId="34" state="visible" r:id="rId34"/>
    <sheet xmlns:r="http://schemas.openxmlformats.org/officeDocument/2006/relationships" name="GENERAL (Details)" sheetId="35" state="visible" r:id="rId35"/>
    <sheet xmlns:r="http://schemas.openxmlformats.org/officeDocument/2006/relationships" name="ACCOUNTING POLICIES - Gains_(lo" sheetId="36" state="visible" r:id="rId36"/>
    <sheet xmlns:r="http://schemas.openxmlformats.org/officeDocument/2006/relationships" name="ACCOUNTING POLICIES - Narrative" sheetId="37" state="visible" r:id="rId37"/>
    <sheet xmlns:r="http://schemas.openxmlformats.org/officeDocument/2006/relationships" name="RECENTLY ISSUED ACCOUNTING ST_3" sheetId="38" state="visible" r:id="rId38"/>
    <sheet xmlns:r="http://schemas.openxmlformats.org/officeDocument/2006/relationships" name="VARIABLE INTEREST ENTITIES (&quot;_3" sheetId="39" state="visible" r:id="rId39"/>
    <sheet xmlns:r="http://schemas.openxmlformats.org/officeDocument/2006/relationships" name="VARIABLE INTEREST ENTITIES (&quot;_4" sheetId="40" state="visible" r:id="rId40"/>
    <sheet xmlns:r="http://schemas.openxmlformats.org/officeDocument/2006/relationships" name="VARIABLE INTEREST ENTITIES (&quot;_5" sheetId="41" state="visible" r:id="rId41"/>
    <sheet xmlns:r="http://schemas.openxmlformats.org/officeDocument/2006/relationships" name="VARIABLE INTEREST ENTITIES (&quot;_6" sheetId="42" state="visible" r:id="rId42"/>
    <sheet xmlns:r="http://schemas.openxmlformats.org/officeDocument/2006/relationships" name="VARIABLE INTEREST ENTITIES (&quot;_7" sheetId="43" state="visible" r:id="rId43"/>
    <sheet xmlns:r="http://schemas.openxmlformats.org/officeDocument/2006/relationships" name="SEGMENT INFORMATION NARRATIVE (" sheetId="44" state="visible" r:id="rId44"/>
    <sheet xmlns:r="http://schemas.openxmlformats.org/officeDocument/2006/relationships" name="SEGMENT INFORMATION (Details)" sheetId="45" state="visible" r:id="rId45"/>
    <sheet xmlns:r="http://schemas.openxmlformats.org/officeDocument/2006/relationships" name="OTHER FINANCIAL ITEMS, NET - SC" sheetId="46" state="visible" r:id="rId46"/>
    <sheet xmlns:r="http://schemas.openxmlformats.org/officeDocument/2006/relationships" name="TAXATION (Details)" sheetId="47" state="visible" r:id="rId47"/>
    <sheet xmlns:r="http://schemas.openxmlformats.org/officeDocument/2006/relationships" name="INVESTMENTS IN AFFILIATES (Deta" sheetId="48" state="visible" r:id="rId48"/>
    <sheet xmlns:r="http://schemas.openxmlformats.org/officeDocument/2006/relationships" name="INVESTMENTS IN AFFILIATES Narra" sheetId="49" state="visible" r:id="rId49"/>
    <sheet xmlns:r="http://schemas.openxmlformats.org/officeDocument/2006/relationships" name="DEBT (Details)" sheetId="50" state="visible" r:id="rId50"/>
    <sheet xmlns:r="http://schemas.openxmlformats.org/officeDocument/2006/relationships" name="FINANCIAL INSTRUMENTS - CARRYIN" sheetId="51" state="visible" r:id="rId51"/>
    <sheet xmlns:r="http://schemas.openxmlformats.org/officeDocument/2006/relationships" name="FINANCIAL INSTRUMENTS - SCHEDUL" sheetId="52" state="visible" r:id="rId52"/>
    <sheet xmlns:r="http://schemas.openxmlformats.org/officeDocument/2006/relationships" name="FINANCIAL INSTRUMENTS - INTERES" sheetId="53" state="visible" r:id="rId53"/>
    <sheet xmlns:r="http://schemas.openxmlformats.org/officeDocument/2006/relationships" name="RELATED PARTY TRANSACTIONS - SC" sheetId="54" state="visible" r:id="rId54"/>
    <sheet xmlns:r="http://schemas.openxmlformats.org/officeDocument/2006/relationships" name="RELATED PARTY TRANSACTIONS - _2" sheetId="55" state="visible" r:id="rId55"/>
    <sheet xmlns:r="http://schemas.openxmlformats.org/officeDocument/2006/relationships" name="RELATED PARTY TRANSACTIONS (Det" sheetId="56" state="visible" r:id="rId56"/>
    <sheet xmlns:r="http://schemas.openxmlformats.org/officeDocument/2006/relationships" name="OTHER COMMITMENTS AND CONTING_3" sheetId="57" state="visible" r:id="rId57"/>
    <sheet xmlns:r="http://schemas.openxmlformats.org/officeDocument/2006/relationships" name="EQUITY  - SCHEDULE OF ISSUANCES" sheetId="58" state="visible" r:id="rId58"/>
    <sheet xmlns:r="http://schemas.openxmlformats.org/officeDocument/2006/relationships" name="EQUITY  - SCHEDULE OF MOVEMENT " sheetId="59" state="visible" r:id="rId59"/>
    <sheet xmlns:r="http://schemas.openxmlformats.org/officeDocument/2006/relationships" name="EQUITY NARRATIVE (Details)" sheetId="60" state="visible" r:id="rId60"/>
    <sheet xmlns:r="http://schemas.openxmlformats.org/officeDocument/2006/relationships" name="EARNINGS PER UNIT AND CASH DI_3"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73">
  <si>
    <t>Document and Entity Information</t>
  </si>
  <si>
    <t>9 Months Ended</t>
  </si>
  <si>
    <t>Sep. 30, 2018</t>
  </si>
  <si>
    <t>Document and Entity Information [Abstract]</t>
  </si>
  <si>
    <t>Entity Registrant Name</t>
  </si>
  <si>
    <t>Golar LNG Partners LP</t>
  </si>
  <si>
    <t>Entity Central Index Key</t>
  </si>
  <si>
    <t>Current Fiscal Year End Date</t>
  </si>
  <si>
    <t>--12-31</t>
  </si>
  <si>
    <t>Document Fiscal Year Focus</t>
  </si>
  <si>
    <t>Document Fiscal Period Focus</t>
  </si>
  <si>
    <t>Q3</t>
  </si>
  <si>
    <t>Document Type</t>
  </si>
  <si>
    <t>6-K</t>
  </si>
  <si>
    <t>Amendment Flag</t>
  </si>
  <si>
    <t>false</t>
  </si>
  <si>
    <t>Document Period End Date</t>
  </si>
  <si>
    <t>Sep. 30,
		2018</t>
  </si>
  <si>
    <t>UNAUDITED CONDENSED CONSOLIDATED STATEMENTS OF OPERATIONS - USD ($) $ in Thousands</t>
  </si>
  <si>
    <t>3 Months Ended</t>
  </si>
  <si>
    <t>Sep. 30, 2017</t>
  </si>
  <si>
    <t>Total operating revenues</t>
  </si>
  <si>
    <t>Vessel operating expenses</t>
  </si>
  <si>
    <t>Voyage and commission expenses</t>
  </si>
  <si>
    <t>Administrative expenses</t>
  </si>
  <si>
    <t>Depreciation and amortization</t>
  </si>
  <si>
    <t>Total operating expenses</t>
  </si>
  <si>
    <t>Operating income</t>
  </si>
  <si>
    <t>Other non-operating income</t>
  </si>
  <si>
    <t>Financial income/(expenses)</t>
  </si>
  <si>
    <t>Interest income</t>
  </si>
  <si>
    <t>Interest expense</t>
  </si>
  <si>
    <t>Gains/(losses) on derivative instruments</t>
  </si>
  <si>
    <t>Other financial items, net</t>
  </si>
  <si>
    <t>Net financial expenses</t>
  </si>
  <si>
    <t>Income before tax, equity in net losses of affiliate and non-controlling interests</t>
  </si>
  <si>
    <t>Tax</t>
  </si>
  <si>
    <t>Equity in net losses of affiliate</t>
  </si>
  <si>
    <t>Net income</t>
  </si>
  <si>
    <t>Net losses attributable to non-controlling interests</t>
  </si>
  <si>
    <t>Net income attributable to Golar LNG Partners LP Owners</t>
  </si>
  <si>
    <t>General partner interest in net income</t>
  </si>
  <si>
    <t>Preferred unitholders’ interest in net income</t>
  </si>
  <si>
    <t>Common unitholders’ interest in net income</t>
  </si>
  <si>
    <t>Earnings per unit</t>
  </si>
  <si>
    <t>Cash distributions declared and paid per unit in the period (in dollars per share)</t>
  </si>
  <si>
    <t>Time charter revenues</t>
  </si>
  <si>
    <t>Time charter revenues from related parties</t>
  </si>
  <si>
    <t>Common Units</t>
  </si>
  <si>
    <t>Common unit (basic) (in dollars per share)</t>
  </si>
  <si>
    <t>Common unit (diluted) (in dollars per share)</t>
  </si>
  <si>
    <t>UNAUDITED CONDENSED CONSOLIDATED STATEMENTS OF COMPREHENSIVE INCOME - USD ($) $ in Thousands</t>
  </si>
  <si>
    <t>Statement of Comprehensive Income [Abstract]</t>
  </si>
  <si>
    <t>Other comprehensive income:</t>
  </si>
  <si>
    <t>Unrealized net (loss)/gain on qualifying cash flow hedging instruments</t>
  </si>
  <si>
    <t>Amount reclassified from accumulated other comprehensive income to statements of operations</t>
  </si>
  <si>
    <t>Other comprehensive (loss)/income</t>
  </si>
  <si>
    <t>Comprehensive income</t>
  </si>
  <si>
    <t>Comprehensive income attributable to:</t>
  </si>
  <si>
    <t>Golar LNG Partners LP Owners</t>
  </si>
  <si>
    <t>Non-controlling interests</t>
  </si>
  <si>
    <t>CONDENSED CONSOLIDATED BALANCE SHEETS - USD ($) $ in Thousands</t>
  </si>
  <si>
    <t>Dec. 31, 2017</t>
  </si>
  <si>
    <t>Current</t>
  </si>
  <si>
    <t>Cash and cash equivalents</t>
  </si>
  <si>
    <t>Restricted cash and short-term deposits</t>
  </si>
  <si>
    <t>Other current assets</t>
  </si>
  <si>
    <t>Amount due from related parties</t>
  </si>
  <si>
    <t>Inventories</t>
  </si>
  <si>
    <t>Total Current Assets</t>
  </si>
  <si>
    <t>Non-current</t>
  </si>
  <si>
    <t>Restricted cash</t>
  </si>
  <si>
    <t>Investment in affiliate</t>
  </si>
  <si>
    <t>Vessels and equipment, net</t>
  </si>
  <si>
    <t>Vessel under capital lease, net</t>
  </si>
  <si>
    <t>Intangible assets, net</t>
  </si>
  <si>
    <t>Other non-current assets</t>
  </si>
  <si>
    <t>Amounts due from related parties</t>
  </si>
  <si>
    <t>Total Assets</t>
  </si>
  <si>
    <t>Current portion of long-term debt and short-term debt</t>
  </si>
  <si>
    <t>Current portion of obligation under capital lease</t>
  </si>
  <si>
    <t>Amount due to related parties</t>
  </si>
  <si>
    <t>Other current liabilities</t>
  </si>
  <si>
    <t>Total Current Liabilities</t>
  </si>
  <si>
    <t>Long-term debt</t>
  </si>
  <si>
    <t>Obligation under capital lease</t>
  </si>
  <si>
    <t>Other non-current liabilities</t>
  </si>
  <si>
    <t>Total Liabilities</t>
  </si>
  <si>
    <t>Partners' capital:</t>
  </si>
  <si>
    <t>Common unitholders</t>
  </si>
  <si>
    <t>Preferred unitholders</t>
  </si>
  <si>
    <t>General partner interest</t>
  </si>
  <si>
    <t>Total Partners' capital</t>
  </si>
  <si>
    <t>Accumulated other comprehensive income</t>
  </si>
  <si>
    <t>Total before non-controlling interests</t>
  </si>
  <si>
    <t>Total Equity</t>
  </si>
  <si>
    <t>Total Liabilities and Equity</t>
  </si>
  <si>
    <t>UNAUDITED CONDENSED CONSOLIDATED STATEMENTS OF CASH FLOWS - USD ($) $ in Thousands</t>
  </si>
  <si>
    <t>OPERATING ACTIVITIES</t>
  </si>
  <si>
    <t>Adjustments to reconcile net income to net cash provided by operating activities:</t>
  </si>
  <si>
    <t>Movement in deferred tax liability</t>
  </si>
  <si>
    <t>Utilization of deferred tax asset</t>
  </si>
  <si>
    <t>Amortization of deferred charges and Hilli debt guarantee</t>
  </si>
  <si>
    <t>Drydocking expenditure</t>
  </si>
  <si>
    <t>Foreign exchange (gains)/losses</t>
  </si>
  <si>
    <t>Realized loss on bond repurchase</t>
  </si>
  <si>
    <t>Unit options expense</t>
  </si>
  <si>
    <t>Interest element included in obligation under capital lease, net</t>
  </si>
  <si>
    <t>Change in market value of derivatives</t>
  </si>
  <si>
    <t>Change in assets and liabilities:</t>
  </si>
  <si>
    <t>Trade accounts receivable</t>
  </si>
  <si>
    <t>Other current assets and other non-current assets</t>
  </si>
  <si>
    <t>Trade accounts payable</t>
  </si>
  <si>
    <t>Accrued expenses</t>
  </si>
  <si>
    <t>Other current and non-current liabilities</t>
  </si>
  <si>
    <t>Net cash provided by operating activities</t>
  </si>
  <si>
    <t>INVESTING ACTIVITIES</t>
  </si>
  <si>
    <t>Additions to vessels and equipment</t>
  </si>
  <si>
    <t>Deposits made in connection with acquisitions from Golar</t>
  </si>
  <si>
    <t>Net cash used in investing activities</t>
  </si>
  <si>
    <t>FINANCING ACTIVITIES</t>
  </si>
  <si>
    <t>Proceeds from issuance of equity, net of issue costs</t>
  </si>
  <si>
    <t>Repayment of debt, including related parties</t>
  </si>
  <si>
    <t>Repurchase of high-yield bonds and related swaps</t>
  </si>
  <si>
    <t>Proceeds from debt</t>
  </si>
  <si>
    <t>Repayments of obligation under capital lease</t>
  </si>
  <si>
    <t>Advances from/(releases to) related party for Methane Princess lease security deposit</t>
  </si>
  <si>
    <t>Dividend paid to non-controlling interest</t>
  </si>
  <si>
    <t>Cash distributions paid</t>
  </si>
  <si>
    <t>Financing costs paid</t>
  </si>
  <si>
    <t>Common units buy-back and cancellation</t>
  </si>
  <si>
    <t>Net cash used in financing activities</t>
  </si>
  <si>
    <t>Effect of exchange rate changes on cash</t>
  </si>
  <si>
    <t>Net (decrease)/increase in cash, cash equivalents and restricted cash</t>
  </si>
  <si>
    <t>[1]</t>
  </si>
  <si>
    <t>Cash, cash equivalents and restricted cash at beginning of period</t>
  </si>
  <si>
    <t>[1],[2]</t>
  </si>
  <si>
    <t>Cash, cash equivalents and restricted cash at end of period</t>
  </si>
  <si>
    <t>Following the adoption of the amendments to ASC 230, the statement of cash flows presents the change in the period in total cash, cash equivalents and restricted cash. These amendments have been applied retrospectively for the nine months ended September 30, 2017. Included within restricted cash are security deposits for our capital lease, debt facility and performance guarantees issued to the charterers.</t>
  </si>
  <si>
    <t>[2]</t>
  </si>
  <si>
    <t>The following table identifies the balance sheet line-items included in ‘cash, cash equivalents and restricted cash’ presented in the consolidated statements of cash flows:</t>
  </si>
  <si>
    <t>UNAUDITED CONDENSED CONSOLIDATED STATEMENTS OF CASH FLOWS SUPPLEMENTARY CASH FLOW - USD ($) $ in Thousands</t>
  </si>
  <si>
    <t>Dec. 31, 2016</t>
  </si>
  <si>
    <t>Statement of Cash Flows [Abstract]</t>
  </si>
  <si>
    <t>Restricted cash - non-current</t>
  </si>
  <si>
    <t>Cash, cash equivalents, restricted cash and restricted cash equivalents</t>
  </si>
  <si>
    <t>UNAUDITED CONDENSED CONSOLIDATED STATEMENTS OF CHANGES IN PARTNERS' CAPITAL - USD ($) $ in Thousands</t>
  </si>
  <si>
    <t>Total</t>
  </si>
  <si>
    <t>Accumulated Other Comprehensive (Loss)/Income</t>
  </si>
  <si>
    <t>Total Before Non-Controlling Interest</t>
  </si>
  <si>
    <t>Non-Controlling Interest</t>
  </si>
  <si>
    <t>Preferred Units</t>
  </si>
  <si>
    <t>Limited Partner</t>
  </si>
  <si>
    <t>General Partner Units and IDRs</t>
  </si>
  <si>
    <t>Incentive Distribution RightsGeneral Partner Units and IDRs</t>
  </si>
  <si>
    <t>Beginning Balance at Dec. 31, 2016</t>
  </si>
  <si>
    <t>Increase (Decrease) in Partners' Capital [Roll Forward]</t>
  </si>
  <si>
    <t>Other comprehensive income</t>
  </si>
  <si>
    <t>Cash distributions</t>
  </si>
  <si>
    <t>Net proceeds from equity issuances</t>
  </si>
  <si>
    <t>Grant of unit options</t>
  </si>
  <si>
    <t>Ending Balance at Sep. 30, 2017</t>
  </si>
  <si>
    <t>Beginning Balance at Dec. 31, 2017</t>
  </si>
  <si>
    <t>Units Acquired and Cancelled</t>
  </si>
  <si>
    <t>Ending Balance at Sep. 30, 2018</t>
  </si>
  <si>
    <t>As of September 30, 2018, the carrying value of the equity attributable to the IDR holders was $32.5 million (December 31, 2017: $32.5 million)</t>
  </si>
  <si>
    <t>GENERAL</t>
  </si>
  <si>
    <t>Organization, Consolidation and Presentation of Financial Statements [Abstract]</t>
  </si>
  <si>
    <t>GENERAL Golar LNG Partners LP (the “Partnership,” “we,” “our,” or “us”) is a publicly traded Marshall Islands limited partnership initially formed as a subsidiary of Golar LNG Limited (“Golar”) in September 2007, to own and operate LNG carriers and FSRUs under long-term charters. On July 12, 2018 (the “Closing Date”), we acquired an interest in the Hilli Episeyo (the “Hilli”), a floating liquefied natural gas (“FLNG”) vessel through the acquisition of 50% of the common units (the “Hilli Common Units”) in Golar Hilli LLC ("Hilli LLC") (the “Hilli Acquisition”) (see note 8). As of September 30, 2018 , we have a fleet of four LNG carriers, six FSRUs and an interest in the Hilli.</t>
  </si>
  <si>
    <t>ACCOUNTING POLICIES</t>
  </si>
  <si>
    <t>Accounting Policies [Abstract]</t>
  </si>
  <si>
    <t>ACCOUNTING POLICIES Basis of accounting The accompanying condensed consolidated interim financial statements are prepared in accordance with accounting principles generally accepted in the United States (“U.S. GAAP”). The footnotes are condensed as permitted by the requirements for interim financial statements and, accordingly, do not include all of the information and disclosures required under U.S. GAAP for complete financial statements. Therefore, these condensed consolidated interim financial statements should be read in conjunction with our audited consolidated financial statements for the year ended December 31, 2017 , which are included in our Annual Report on Form 20-F. Significant accounting policies The accounting policies adopted in the preparation of the condensed consolidated interim financial statements are consistent with those followed in the preparation of our audited consolidated financial statements for the year ended December 31, 2017 , except for the change in presentation of expenses in the statements of operations and statement of cash flow, recently adopted accounting policies as disclosed in note 3, and the following additional accounting policy resulting from the Hilli Acquisition: Investments in affiliates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Affiliates are entities in which we hold a majority ownership interest, but we do not control, due to the participating rights of non-controlling interests. Under this method, we record our investment in the affiliate at cost,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s in affiliates". We allocate the basis difference across the assets and liabilities of the affiliate, with the residual assigned to goodwill. The basis difference will then be amortized through the consolidated statements of operations as part of the equity method of accounting. When our share of losses in an affiliate equals or exceeds its interest, we do not recognize further losses, unless the Partnership has incurred obligations or made payments on behalf of the affiliate. We recognize gains and losses in earnings based on the economic results allocated based on a contractual agreement, net of interest, tax and basis difference amortization. Guarantees Guarantees issued by us, excluding those that are guaranteeing our own performance, are recognized at fair value at the time that the guarantees are issued, and reported in “Other current liabilities” and "Other non-current liabilities". A liability for the fair value of the obligation undertaken in issuing the guarantee in connection for investment in affiliat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 Gains/(losses) on derivative instruments With effect from the three and nine months ended September 30, 2018, we presented a new line item in financial income/(expenses) and the operating activities, on the face of the consolidated statements of operations and in the statement of cash flows, respectively. The new line item on the face of the consolidated statements of operations, "Gains/(losses) on derivative instruments" and the new line item in the consolidated statement of cash flow, "Change in market value of derivatives", relates to the movement of our derivative instruments. Previously, these items were presented within "Other financial items, net" on the face of the consolidated statements of operations along with our general finance costs and "Change in assets and liabilities" in the consolidated statement of cash flows. We believe that the introduction of these new line items will provide users of our financial statements greater transparency over our derivative instruments. This presentation change has been retrospectively applied for all prior periods. The change in presentation for the three and nine months ended September 30, 2017 is as follows: Consolidated statement of operations changes Three months ended September 30, 2017 Nine months ended September 30, 2017 (in thousands of $) As previously reported Adjustments Increase/(Decrease) As adjusted As previously reported Adjustments Increase/(Decrease) As adjusted Gains/(losses) on derivative instruments — (225 ) (225 ) — (2,134 ) (2,134 ) Other financial items, net (2,034 ) 225 (1,809 ) (16,647 ) 2,134 (14,513 ) Consolidated statement of cash flows changes Nine months ended September 30, 2017 (in thousands of $) As previously reported Adjustments Increase/(Decrease) As adjusted Change in market value of derivatives — 2,919 2,919 Change in assets and liabilities: Other current assets and other non-current assets 1,781 (1,363 ) 418 Other current and non-current liabilities (4,581 ) (1,556 ) (6,137 )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September 30, 2018 , we leased one (December 31, 2017: one ) vessel under a finance lease from a wholly-owned special purpose vehicle (the “lessor SPV”) subsidiary of a financial institution in connection with our sale and leaseback transaction. While we do not hold any equity investment in the lessor SPV, we have determined that we are the primary beneficiary of the entity and accordingly, we are required to consolidate the lessor SPV into our financial results. The key line items impacted by our consolidation of the lessor SPV are short-term and long-term debt, restricted cash and short-term deposits, and interest expense. In consolidating the lessor SPV, on a quarterly basis, we must make assumptions regarding (i) the debt amortization profile; (ii) the interest rate to be applied against the lessor SPV’s debt principal; and (iii) the lessor SPV’s application of cash receipts. Our estimates are therefore dependent upon the timeliness of receipt and accuracy of financial information provided by the lessor SPV. Upon receipt of the audited annual financial statements of the lessor SPV, we will make a true-up adjustment for any material differences.</t>
  </si>
  <si>
    <t>RECENTLY ISSUED ACCOUNTING STANDARDS</t>
  </si>
  <si>
    <t>RECENTLY ISSUED ACCOUNTING STANDARDS Adoption of new accounting standards In May 2014, the Financial Accounting Standards Board (the “FASB”) issued accounting standards update (“ASU”) 2014-09 Revenue from Contracts With Customers (Topic 606)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We adopted this guidance on January 1, 2018. There is no impact on the adoption of this standard on our Consolidated Financial Statements. In January 2016, the FASB issued ASU 2016-01 Financial Instruments-Overall (Subtopic 825-10): Recognition and Measurement of Financial Assets and Financial Liabilities , which made targeted improvements to the recognition, measurement, presentation and disclosure of financial instruments. We adopted the amendments to this ASU on January 1, 2018 under a modified retrospective approach except for equity securities without a determinable fair value, for which a prospective approach is prescribed. The adoption of this ASU did not have a material impact on the Consolidated Financial Statements. In August 2016, the FASB issued ASU 2016-15 Statement of Cash Flows (Topic 230): Classification of Certain Cash Receipts and Cash Payments , which provides guidance on the disclosure and classification of certain items within the statements of cash flows. We adopted this ASU on January 1, 2018 under a retrospective approach, resulting in presentational changes to our Consolidated Statement of Cash Flows. The adoption of this ASU did not have a material impact on the Consolidated Financial Statements. In November 2016, the FASB issued ASU 2016-18 Statement of Cash Flows (Topic 230): Restricted Cash , which requires that restricted cash be included with cash and cash equivalents when reconciling the beginning-of-period and end-of-period total amounts presented on the statement of cash flows. We adopted this ASU on January 1, 2018 under a retrospective approach, resulting in presentational changes to our Consolidated Statement of Cash Flows and related disclosures. The adoption changed how restricted cash is reported in the consolidated statement of cash flows as follows for the nine months ended September 30, 2017: Nine months ended September 30, 2017 (in thousands of $) Cash Flow Line Items Balance Prior to Adoption Adjustments Increase/(Decrease) As Adjusted OPERATING ACTIVITIES Interest element included in obligation under capital lease 411 (427 ) (16 ) Restricted cash (5 ) 5 — FINANCING ACTIVITIES Restricted cash and short-term investments (10,483 ) 8,824 (1,659 ) Effect of exchange rate changes on cash — 9,475 9,475 As a result of the above changes, the following subtotals as retrospectively restated are as follows: Net increase in cash, cash equivalents and restricted cash 141,111 17,878 158,989 Cash, cash equivalents and restricted cash at beginning of period 65,710 162,415 228,125 Cash, cash equivalents and restricted cash at end of period 206,821 180,293 387,114 In January 2017, the FASB issued ASU 2017-01 Business Combinations (Topic 805): Clarifying the Definition of a Business with the objective of adding guidance to assist entities with evaluating whether transactions should be accounted for as acquisitions (or disposals) of assets or businesses. We adopted this ASU prospectively from January 1, 2018. As a result, this increases the likelihood that future vessel acquisitions may be considered the acquisition of an asset rather than a business combination. However, this will be dependent upon the facts and circumstances of each prospective transaction. We do not expect a material impact on the adoption of this ASU on our Consolidated Financial Statements and disclosures for prospective dropdowns will be significantly reduced. Accounting pronouncements that have been issued but not adopted In February 2016, the FASB issued ASU 2016-02 Leases (Topic 842) and subsequent amendments. The standard requires a lessee to recognize right-of-use assets and lease liabilities on its balance sheet for all leases with terms longer than 12 months and introduces additional disclosure requirements. Lessors are required to classify leases as sales-type, finance or operating, with classification affecting the pattern of income recognition and provides guidance for sale and leaseback transactions. Classification for both lessees and lessors will be based on an assessment of whether risks and rewards as well as substantive control have been transferred through a lease contract. The standard will become effective on a modified retrospective basis for us on January 1, 2019. We are evaluating the impact of this standard on our Consolidated Financial Statements and related disclosures. Due to the transition provisions for lessors, the most significant impact of the adoption of this standard will be the recognition of lease assets and lease liabilities on our balance sheet for those leases where we are a lessee that are currently classified as operating leases. In June 2016, the FASB issued ASU 2016-13 Financial Instruments - Credit Losses (Topic 326): Measurement of Credit Losses on Financial Instruments which requires recognition and measurement of expected credit losses for financial assets and off balance sheet credit exposures. The guidance is effective on a modified retrospective basis for us on January 1, 2020 with early adoption permitted. We are evaluating the impact of this standard on our Consolidated Financial Statements and related disclosures. In July 2018, the FASB issued ASU 2018-09 Codification improvements . The amendments in this ASU cover a wide range of topics covering primarily minor corrections, clarifications and codification improvements. We are evaluating the impact of these amendments on our consolidated financial statements and related disclosures. In August 2018, the FASB issued ASU 2018-13 Fair Value Measurement (Topic 820): Disclosure Framework-Changes to the Disclosure Requirements for Fair Value Measurement . These amendments change the disclosures for fair value measurements - removing or modifying certain existing disclosure requirements, and adding new disclosure requirements. We are evaluating the impact of these amendments on our consolidated financial statement disclosures.</t>
  </si>
  <si>
    <t>VARIABLE INTEREST ENTITIES ("VIEs")</t>
  </si>
  <si>
    <t>VARIABLE INTEREST ENTITIES (VIEs)</t>
  </si>
  <si>
    <t>VARIABLE INTEREST ENTITIES (“VIEs”) Eskimo SPV As of September 30, 2018 , we leased one vessel from a VIE under a finance lease with a wholly-owned subsidiary, Sea 23 Leasing Co. Limited (“Eskimo SPV”) of China Merchants Bank Leasing (“CMBL”). Eskimo SPV is a special purpose vehicle (SPV). In November 2015, we sold the Golar Eskimo to Eskimo SPV and subsequently leased back the vessel under a bareboat charter for a term of ten years. From the third year anniversary of the commencement of the bareboat charter, we have an annual option to repurchase the vessel at fixed pre-determined amounts, with an obligation to repurchase the vessel at the end of the ten year lease period. We do not intend to exercise our first annual repurchase option in November 2018. While we do not hold any equity investment in Eskimo SPV, we have determined that we have a variable interest in Eskimo SPV and that Eskimo SPV is a VIE. Based on our evaluation of the bareboat agreement we have concluded that we are the primary beneficiary of Eskimo SPV and, accordingly, have consolidated Eskimo SPV into our financial results. We did not record any gain or loss from the sale of the Golar Eskimo to Eskimo SPV, and we continued to report the vessel in our consolidated financial statements at the same carrying value, as if the sale had not occurred. The equity attributable to CMBL in Eskimo SPV is included in non-controlling interests in our consolidated results. As of September 30, 2018 , the Golar Eskimo is reported under “Vessels and equipment, net” in our consolidated balance sheet. The following table gives a summary of the sale and leaseback arrangement, including repurchase options and obligation as of September 30, 2018 : Vessel Effective from Sales value (in $ millions) First repurchase option (in $ millions) Month of first repurchase option Repurchase obligation at end of lease term (in $ millions) End of lease term Golar Eskimo November 2015 285.0 225.8 November 2018 128.3 November 2025 A summary of our payment obligations under the bareboat charter with Eskimo SPV as of September 30, 2018 is shown below: (in thousands of $) 2018 (1) 2019 2020 2021 2022 After 2022 Golar Eskimo* 6,616 26,423 25,546 24,252 22,969 58,907 (1) For the three months ending December 31, 2018. *This payment obligation table above includes variable rental payments due under the lease based on an assumed LIBOR plus margin, but excludes the repurchase obligation at the end of the lease term. The impact of Eskimo SPV’s liabilities on our condensed consolidated balance sheet is as follows: (in thousands of $) September 30, December 31, 2017 Liabilities Short-term debt (refer to note 9) 203,869 — Long-term debt — 212,084 The most significant impact of consolidation of Eskimo SPV’s operations on our condensed consolidated statement of operations is interest expense of $1.8 million and $5.8 million for the three and nine months ended September 30, 2018 , respectively, and $2.3 million and $6.1 million for the three and nine months ended September 30, 2017, respectively. The most significant impact of consolidation of Eskimo SPV’s cash flows on our condensed consolidated statement of cash flows is net cash of $4.9 million and $8.2 million used in financing activities for the three and nine months ended September 30, 2018 , respectively and $6.1 million and $18.3 million for the three and nine months ended September 30, 2017, respectively. Hilli LLC On July 12, 2018, we acquired an interest in the Hilli through the acquisition of 50% of the Hilli Common Units for a purchase price of $658 million less assumed net lease obligations and net of working capital adjustments (refer to note 8). Concurrent with the closing of the Hilli Acquisition, we have determined that (i) Hilli LLC is a VIE, (ii) Golar is the primary beneficiary and retains sole control over the most significant activities and the greatest exposure to variability in residual returns and expected losses from the Hilli and (iii) we are not the primary beneficiary. Thus, Hilli LLC was not consolidated into our financial statements. As at September 30, 2018, our maximum exposure as a result of our ownership in the Hilli LLC is the the carrying value of our investment in affiliate of $208.6 million (see note 8) and the outstanding portion of the Hilli Facility which we have guaranteed (see note 11). PT Golar Indonesia We consolidated PT Golar Indonesia (“PTGI”), which owns the NR Satu , in our consolidated financial statements effective September 28, 2011. PTGI became a VIE and we became its primary beneficiary upon our agreement to acquire all of Golar’s interests in certain subsidiaries that own and operate the NR Satu on July 19, 2012. We consolidate PTGI as we hold all of the voting stock and control all of the economic interests in PTGI.</t>
  </si>
  <si>
    <t>SEGMENT INFORMATION</t>
  </si>
  <si>
    <t>Segment Reporting [Abstract]</t>
  </si>
  <si>
    <t>SEGMENT INFORMATION A segment is a distinguishable component of the business that is engaged in business activities from which we earn revenues and incur expenses whose operating results are regularly reviewed by the chief operating decision maker, and which are subject to risks and rewards that are different from those of other segments. In prior quarters in 2017, we reported that we operated in one reportable segment, “LNG Market”; however, based on our maturity (following expiration of a number of long-term charters) in tandem with management’s strategic objectives, and changes in our methods of internal reporting and management structure, management has concluded that we provide three distinct services and operate in the following three reportable segments: LNG carriers, FSRUs and FLNG. • LNG carriers are vessels that transport LNG and are compatible with many LNG loading and receiving terminals globally. Four of our vessels are LNG carriers; • FSRUs are vessels that are permanently located offshore to regasify LNG. Six of our vessels are FSRUs; and • FLNGs are vessels that are moored above an offshore natural gas field on a long-term basis. The vessel produces, liquefies and stores LNG at sea and transfers it to LNG carriers that berth while offshore. On July 12, 2018, we purchased 50.0% of the Hilli Common Units from Golar, affiliates of Keppel Shipyard Limited (“Keppel”) and Black and Veatch (“B&amp;V”) (together, the “Sellers”). Hilli LLC owns Golar Hilli Corporation (“Hilli Corp”), the disponent owner of the Hilli . Hilli's risks and long term business prospects differ from our other reporting segments. It meets the definition of an operating segment as it is a distinguishable component of the business which is presented as the share of the equity in net losses of affiliate and whose operating results will be regularly reviewed by the chief operating decision maker. The split of the organization of our business into three reportable segments is based on differences in our current management structure and reporting, economic characteristics, customer base, asset class and contract structure. Segment results are evaluated based on operating income. There are no transactions between reportable segments. The accounting principles for the segments are the same as for our consolidated financial statements. As a result of the change to three reportable segments, the segment information for the three months and nine months ended September 30, 2017 have been retrospectively restated. Three months ended September 30, 2018 2017 (in thousands of $) FSRU LNG Carrier FLNG Unallocated/Elimination (1) Total FSRU LNG Carrier FLNG Unallocated/ Elimination (1) Total Statement of operations: Total operating revenues (2) 96,836 11,396 — — 108,232 73,229 32,406 — — 105,635 Depreciation and amortization (18,952 ) (5,641 ) — — (24,593 ) (20,544 ) (5,812 ) — — (26,356 ) Other operating expenses (3) (13,273 ) (8,355 ) — — (21,628 ) (18,810 ) (7,174 ) — — (25,984 ) Operating income/(loss) 64,611 (2,600 ) — — 62,011 33,875 19,420 — — 53,295 Other non-operating income — — — — — 922 — — — 922 Equity in net losses of affiliate — — (71 ) — (71 ) — — — — — Nine months ended September 30, 2018 2017 (in thousands of $) FSRU LNG Carrier FLNG Unallocated/ Elimination (1) Total FSRU LNG Carrier FLNG Unallocated/Elimination (1) Total Statement of operations: Total operating revenues (2) 232,370 34,277 — — 266,647 252,463 90,526 — — 342,989 Depreciation and amortization (57,501 ) (17,670 ) — — (75,171 ) (60,255 ) (16,999 ) — — (77,254 ) Other operating expenses (3) (43,132 ) (23,627 ) — — (66,759 ) (50,496 ) (19,626 ) — — (70,122 ) Operating income/(loss) 131,737 (7,020 ) — — 124,717 141,712 53,901 — — 195,613 Other non-operating income 236 — — — 236 922 — — — 922 Equity in net losses of affiliate — — (71 ) — (71 ) — — — — — September 30, 2018 December 31, 2017 (in thousands of $) FSRU LNG Carrier FLNG Unallocated/ Elimination (1) Total FSRU LNG Carrier FLNG Unallocated/ Elimination (1) Total Balance sheet: Total assets (4) 1,112,411 537,239 208,554 404,667 2,262,871 1,149,624 545,244 — 732,503 2,427,371 Investments in affiliate (5) — — 208,554 — 208,554 — — — — — (1) Relates to items not allocated to a segment, but included for reconciliation purposes, and eliminations required for consolidation purposes. (2) In July 2018, Golar Freeze was nominated to service the 15-year time charter with an energy and logistics company (the "New Charter") in offshore Jamaica. Subsequently, the Golar Freeze underwent drydocking to satisfy certain technical specifications of the New Charter. Accordingly, we recognized all of the revenue due to be paid in other current assets as the vessel will no longer be available under the current Golar Freeze charter which had an original expiration date of April 2019. (3) Includes direct general and administrative expenses and indirect general and administrative expenses (allocated to each segment based on the number of vessels). (4) Total assets by segment refers to our principal asset being that of our vessels. (5) Relates to our investment in Hilli LLC, see note 8.</t>
  </si>
  <si>
    <t>OTHER FINANCIAL ITEMS</t>
  </si>
  <si>
    <t>Other Income and Expenses [Abstract]</t>
  </si>
  <si>
    <t>OTHER FINANCIAL ITEMS Other financial items are comprised of the following: Three months ended September 30, Nine months ended (in thousands of $) 2018 2017 2018 2017 Mark-to-market gains for interest rate swaps 7,523 4,278 26,044 2,852 Mark-to-market gains/(losses) on Earn-Out Units (1) 2,900 (2,500 ) 7,400 (2,000 ) Net interest income/(expense) on un-designated interest rate swaps 915 (1,716 ) 830 (6,163 ) (Losses)/gains on cross-currency swap — (287 ) — 3,177 Gains/(losses) on derivative instruments 11,338 (225 ) 34,274 (2,134 ) Losses on repurchase of 2012 High-Yield Bonds (2) — — — (7,876 ) Premium paid on repurchase of 2012 High-Yield Bond — — — (2,820 ) Foreign exchange losses on 2012 High-Yield Bonds — (1,756 ) — (2,808 ) Foreign exchange gains/(losses) on capital lease obligation and related restricted cash 263 (236 ) 781 (587 ) Foreign exchange losses/(gains) and finance charges (808 ) 183 (1,896 ) (422 ) Other financial items, net (545 ) (1,809 ) (1,115 ) (14,513 ) Total other financial items 10,793 (2,034 ) 33,159 (16,647 ) (1) This relates to the mark-to-market movement on the Earn-Out Units issuable in connection with the IDR reset transaction in October 2016 which were recognized as a derivative liability in our financial statements. On October 24, 2018, we declared a reduced quarterly distribution of $0.4042 per common unit. Consequently, the second tranche of Earn-Out Units will not be issued. Accordingly, we have recognized a $nil valuation on the Earn-Out Units derivatives as of September 30, 2018, resulting in a mark-to-market gain related to the Earn-Out Units. See Note 10. (2) This relates to foreign exchange loss arising from the early repurchase of our 2012 High-Yield Bonds of $2.9 million and the reclassification of a $5.0 million loss from the Accumulated Other Comprehensive Loss upon cessation of hedge accounting for the related cross currency interest rate swap.</t>
  </si>
  <si>
    <t>TAXATION</t>
  </si>
  <si>
    <t>Income Tax Disclosure [Abstract]</t>
  </si>
  <si>
    <t>TAXATION As of September 30, 2018 , a net deferred tax liability of $6.6 million ( $5.3 million at December 31, 2017 ) was recognized, due to the deferred tax liability arising from tax depreciation being in excess of the accounting depreciation for the Golar Eskimo exceeding the deferred tax asset relating to net operating loss carryforwards generated from our Jordan operations. Tax charge The tax charge for the three and nine months ended September 30, 2018 included current tax charges in respect of our operations in the United Kingdom, Brazil, Kuwait, Indonesia and Barbados. The Partnership does not currently incur any corporate income tax in respect of operations in Jordan given the availability of brought forward tax losses which can be utilized against taxable profits. The total tax charge for the three and nine months ended September 30, 2018 includes a net deferred tax charge of $0.5 million and $1.3 million , respectively, in relation to the utilization of brought forward tax losses and tax depreciation in excess of accounting depreciation in Jordan. Uncertain tax positions As of September 30, 2018 , we recognized a provision of $4.0 million ( $3.1 million at December 31, 2017 ) for certain risks in various jurisdictions.</t>
  </si>
  <si>
    <t>INVESTMENTS IN AFFILIATES</t>
  </si>
  <si>
    <t>Equity Method Investments and Joint Ventures [Abstract]</t>
  </si>
  <si>
    <t>INVESTMENT IN AFFILIATE The carrying amount of our equity method investment as at September 30, 2018 is as follows: (in thousands of $) September 30, 2018 Hilli LLC 208,554 Quoted market prices for Hilli LLC are not available because it is not publicly traded. The components of equity in net assets of non-consolidated affiliate are as follows: (in thousands of $) Equity in net assets of affiliate at July 1, 2018 — Net purchase price on July 12, 2018 199,728 Dividend (1,946 ) Equity in net losses of affiliate (71 ) Fair value of debt guarantee (see note 11) 10,843 Equity in net assets of affiliate at September 30, 2018 208,554 Hilli LLC On July 12, 2018, we purchased 50.0% of the Hilli Common Units from Golar, affiliates of Keppel and B&amp;V (together, the “Sellers”). Hilli LLC owns Golar Hilli Corp., the disponent owner of the Hilli . The Hilli Common Units provide us with significant influence over Hilli LLC. The Hilli is currently operating under an 8 -year liquefaction tolling agreement (the “LTA”) with Perenco Cameroon S.A. (“Perenco”) and Société Nationale des Hydrocarbures (together with Perenco, the “Customer”). The purchase price for the Hilli Acquisition was $658 million , less 50% of the net lease obligations under the Hilli Facility on the Closing Date, plus working capital adjustments. The purchase price was subsequently adjusted for working capital adjustments 90 days after the Closing Date in October 2018, with settlement of such amount 120 days after the Closing Date in November 2018. We entered into the Amended and Restated Limited Liability Company Agreement of Hilli LLC (the “Hilli LLC Agreement”) on July 12, 2018. The ownership interests in Hilli LLC are represented by three classes of units, the Hilli Common Units, the Series A Special Units and the Series B Special Units. After the Hilli Acquisition, we own: • 50.0% of the Hilli Common Units, with the remaining Hilli Common Units owned by Golar, Keppel and B&amp;V ( 44.6% , 5.0% and 0.4% , respectively). We do not own any of the Series A Special Units or Series B Special Units. Hilli LLC is an entity where the economic results are allocated based on a contractual agreement rather than relative ownership percentages. This is due to the different classes of equity within Hilli LLC, (Common Units, Series A Special Units and Series B Special Units). As the Hilli LLC Agreement is a substantive contractual arrangement that specifies the allocation of cash proceeds, management has performed the notional fair value exercise to allocate the cost of our investment to the acquired assets and liabilities based on the Hilli LLC Agreement. This exercise determined that the fair value adjustment primarily related to the vessel and the customer contract within the entity. Our share of the fair value adjustment relating to Hilli LLC Common Units is required to be amortized through the statement of operations as part of the equity accounting. In addition we have calculated our “Equity in net earnings of affiliates” based on the same assumptions. The main assumption made in the above exercise was to make certain assumptions about the allocation of non-cash components. Specifically, the unrealized mark-to-market movement in the oil derivative asset associated to the fair value of the Brent Crude price is allocated to the Series A Special Unit holders only as they are the only unit holders who benefit from the oil linked revenues, and the cost of the Hilli asset is allocated between the Common Unit holders and the Series B Special Unit holders. This split follows the allocation of cash revenues associated with the capacity of the Hilli to the Common Unit holders and the Series B Special Unit holders and also the rights that such holders have in the event of Hilli LLC being liquidated, or in the event that there is an insurance payout related to the Hilli asset. The Hilli LLC Agreement provides that within 60 days after the end of each quarter (commencing with the quarter ended September 30, 2018), Golar, in its capacity as the managing member of Hilli LLC shall determine the amount of Hilli LLC’s available cash and appropriate reserves (including cash reserves for future maintenance capital expenditures, working capital and other matters), and Hilli LLC shall make a distribution to the unitholders of Hilli LLC (the “Hilli Unitholders”) of the available cash, subject to such reserves. All three classes of ownership interests in Hilli LLC have certain participating and protective rights. Hilli LLC shall make distributions to the Hilli Unitholders when, as and if declared by Golar; provided, however, that no distributions may be made on the Hilli Common Units on any distribution date unless Series A Distributions (defined below) and Series B Distributions (defined below) for the most recently ended quarter and any accumulated Series A Distributions and Series B Distributions in arrears for any past quarter have been or contemporaneously are being paid or provided for. The Series A Special Units are entitled to receive the “Series A Distributions,” which means, with respect to any quarter, 100% of any Incremental Perenco Revenues received by Hilli Corp during such quarter. “Incremental Perenco Revenues” is contractually defined as: • any cash received by Hilli Corp from revenue invoiced to the extent such revenue invoiced are based on tolling fees under the LTA relating to an increase in the Brent Crude price above $60 per barrel; less • any incremental tax expense arising from or related to any cash receipts referred to in the bullet point above; less • the pro-rata portion of any costs that may arise as a result of the underperformance of the Hilli (“Underperformance Costs”) incurred by Hilli Corp during such quarter. Series B Special Units are entitled to receive the “Series B Distributions,” which means, with respect to any quarter, an amount equal to 95% of Revenues Less Expenses received by Hilli Corp during such quarter. “Revenues Less Expenses” is contractually defined as: • the cash receipts from revenues invoiced by Hilli Corp as a direct result of the employment of more than the first 50% of LNG production capacity for the Hilli , before deducting any Underperformance Costs (unless the incremental capacity above the first 50% is supplied under the terms of the LTA and the term of the LTA is not expanded beyond 500 billion cubic feet of feed gas), excluding, for the avoidance of doubt, any Incremental Perenco Revenues; less • any incremental costs whatsoever, including but not limited to operating expenses, capital costs, financing costs and tax costs, arising as a result of employing and making available more than the first 50% of LNG production capacity for the Hilli ; less • any reduction in revenue attributable to the first 50% of LNG production capacity availability as a result of making more than 50% of capacity available under the LTA (including, but not limited to, for example, as a result of a tolling fee rate reduction as contemplated in the LTA); less • the pro-rata share of Underperformance Costs incurred by Hilli Corp during such quarter. Hilli Common Units: Distributions to Hilli Common Units may not be made until any Series A Distributions and Series B Distributions for the most recently ended quarter and any accumulated Series A Distributions and Series B Distributions in arrears for any past quarter have been paid. Hilli LLC Common Unitholders may also receive, with respect to any quarter, an amount equal to 5% of of Revenues less Expenses received by Hilli Corp during such quarter.</t>
  </si>
  <si>
    <t>DEBT</t>
  </si>
  <si>
    <t>Debt Disclosure [Abstract]</t>
  </si>
  <si>
    <t>DEBT As of September 30, 2018 and December 31, 2017 , we had total debt outstanding of $1,242.2 million and $1,371.0 million , respectively, net of deferred debt financing costs of $12.3 million and $16.6 million , respectively. Eskimo SPV Debt In March 2018, Eskimo SPV entered into a secured financing arrangement that is repayable on demand by the lender. Accordingly, as of September 30, 2018, the Eskimo SPV debt facility of $203.9 million is classified as short-term (see note 4).</t>
  </si>
  <si>
    <t>FINANCIAL INSTRUMENTS</t>
  </si>
  <si>
    <t>Derivative Instruments and Hedging Activities Disclosure [Abstract]</t>
  </si>
  <si>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our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and capital lease portfolio with interest rate swap agreements in U.S. dollars to achieve an overall desired position of fixed and floating interest rates. Historically, we hedge accounted for certain interest rate swap agreements designated for accounting purposes as cash flow hedges. Accordingly, the net gains and losses were reported in a separate component of accumulated other comprehensive income to the extent the hedges were effective. The amounts recorded in accumulated other comprehensive income were subsequently reclassified into earnings in the same period as the hedged items affected earnings. Since March 2018, we have ceased hedge accounting for any of our derivative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 and estimated fair value of our financial instruments as of September 30, 2018 and December 31, 2017 are as follows: September 30, 2018 December 31, 2017 (in thousands of $) Fair value Hierarchy Carrying Value Fair Value Carrying Value Fair Value Non-Derivatives: Cash and cash equivalents Level 1 75,781 75,781 246,954 246,954 Restricted cash and short-term deposits Level 1 173,038 173,038 182,933 182,933 2015 and 2017 Norwegian Bonds (1) Level 1 (400,000 ) (400,595 ) (400,000 ) (392,445 ) Short and long-term debt — floating (2) Level 2 (854,419 ) (854,419 ) (987,584 ) (987,584 ) Obligation under capital lease (2) Level 2 122,599 122,599 128,081 128,081 Derivatives: Interest rate swaps asset (3) (4) Level 2 36,363 36,363 11,962 11,962 Interest rate swaps liability (3) (4) Level 2 — — (1,618 ) (1,618 ) Earn-Out Units liability (5) Level 2 — — (7,400 ) (7,400 ) (1) This pertains to the 2015 and 2017 Norwegian bonds with a carrying value of $400.0 million (December 31, 2017: $400.0 million ) as of September 30, 2018 , which are included under long-term debt on the balance sheet. The fair value of the bonds as of September 30, 2018 was (400.6) million (December 31, 2017: (392.4) million ), which is 100.1% of their face value (December 31, 2017: 98.1% ). (2) Our short-term and long-term debt and capital lease obligations are recorded at amortized cost in the consolidated balance sheets. The long-term debt is presented gross of deferred financing cost of $12.3 million as of September 30, 2018 (December 31, 2017: $16.6 million ). (3) Derivative liabilities are captured within other current liabilities and derivative assets are captured within long-term assets on the balance sheet. (4) As of September 30, 2018, we no longer have interest rate swap agreements that are designated as cash flow hedges. The fair value/carrying value of interest rate swap agreements that qualified and were designated as cash flow hedges as of December 31, 2017 were $0.1 million (with a notional amount of $72.5 million ). This designated interest rate agreement matured in February 2018 . (5) This relates to the Earn-Out Units issuable in connection with the IDR reset transaction in October 2016. The fair value of the Earn-Out Units was determined using a Monte-Carlo simulation method. This simulation was performed within the Black Scholes option pricing model then solved via an iterative process by applying the Newton-Raphson method for the fair value of the Earn-Out Units, such that the price of a unit output by the Monte Carlo simulation equaled the price observed in the market. The method took into account the historical volatility, distribution yield as well as the trading price of Common Units at the balance sheet date. On October 24, 2018, we declared a reduced quarterly distribution of $0.4042 per Common Unit. Consequently, the second tranche of Earn-Out Units will not be issued. Accordingly, we have recognized a $nil valuation on the Earn-Out Units derivatives as of September 30, 2018, resulting in a mark-to-market gain related to the Earn-Out Units.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September 30, 2018 December 31, 2017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36,363 — 36,363 11,962 (1,618 ) 10,344 Total liability derivatives — — — 1,618 (1,618 ) — As of September 30, 2018 , we have entered into the following interest rate swap transactions involving the payment of fixed rates in exchange for LIBOR as summarized below: Instrument (in thousands of $) Notional amount Maturity Dates Fixed Interest Rates Interest rate swaps: Receiving floating, pay fixed 1,803,448 2019 to 2026 1.070 % to 2.899% In April 2018, we entered into new interest rate swaps with a notional value of $157.2 million and restructured an existing interest rate swap with a notional value of $100.0 million . During the nine months ended September 30, 2018, we terminated swaps with a notional value of $122.5 million . As of September 30, 2018 , the notional principal amount of the swap agreements relating to the debt and capital lease obligations outstanding was $1,803.4 million ( December 31, 2017 : $1,335.3 million ).</t>
  </si>
  <si>
    <t>RELATED PARTY TRANSACTIONS</t>
  </si>
  <si>
    <t>Related Party Transactions [Abstract]</t>
  </si>
  <si>
    <t>RELATED PARTY TRANSACTIONS Net income from related parties: Three months ended Nine Months Ended September 30, (in thousands of $) 2018 2017 2018 2017 Transactions with Golar and affiliates: Time charter revenues (a) — 6,186 — 14,908 Management and administrative services fees (b) (1,901 ) (2,496 ) (5,778 ) (5,066 ) Ship management fees (c) (1,300 ) (1,892 ) (3,900 ) (4,030 ) Income on deposits paid to Golar (d) 295 1,131 4,779 2,535 Share options expense (e) — (95 ) — (95 ) Distributions with Golar, net (f) (11,142 ) (12,858 ) (37,318 ) (38,514 ) Transactions with others: Dividends to China Petroleum Corporation (g) — — — (7,000 ) (Payable)/receivables (to)/from related parties: As of September 30, 2018 and December 31, 2017 , balances with related parties consisted of the following: (in thousands of $) September 30, December 31, Deposits paid to Golar (d) — 177,247 Balances due (to)/from Golar and affiliates (h) (12,970 ) 4,138 Methane Princess lease security deposit movements (i) 3,006 3,487 Total (9,964 ) 184,872 (a) Time charter revenues - This consisted of revenue from the charter of the Golar Grand. In February 2015, we exercised our option requiring Golar to charter in the Golar Grand for the period from February 2015 until November 2017 at approximately 75% of the hire rate that would have been payable by the charterer. Following the cessation of the arrangement in November 2017, there is no comparable revenue earned in 2018. (b) Management and administrative services fees- We are party to a management and administrative services agreement with Golar Management Limited (“Golar Management”), a wholly-owned subsidiary of Golar, pursuant to which Golar Management provides to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written notice. (c) Ship management fees - Golar and certain of its affiliates charged ship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We may terminate these agreements by providing 30 days ’ written notice. (d) Income on deposits paid to Golar/Deposits paid to Golar - In May 2016, we completed the acquisition from Golar of Tundra Corp. (“Tundra Corp”), the owner of the Golar Tundra (the “Tundra Acquisition”), and paid total cash purchase consideration of $107.2 million . In May 2017, we elected to exercise our right (the “Tundra Put Right”) under the Tundra Letter Agreement to require Golar to repurchase Tundra Corp at a price equal to the original purchase price. In connection with the exercise of the Tundra Put Right, we and Golar entered into an agreement pursuant to which we agreed to sell Tundra Corp to Golar on the date of the closing of the sale to Golar of Tundra Corp pursuant to the Tundra Put Option (the “Put Sale Closing Date”) on October 17, 2017 in return for Golar's promise to pay an amount equal to $107.2 million (the “Deferred Purchase Price”) plus an additional amount equal to 5% per annum of the Deferred Purchase Price (the “Additional Amount”). The Deferred Purchase Price and the Additional Amount was applied to the net purchase price of the Hilli Acquisition on July 12, 2018. On August 15, 2017, Golar Partners Operating LLC, our wholly owned subsidiary, entered into a purchase and sale agreement (the “Hilli Purchase Agreement”) for the Hilli Acquisition from Golar and affiliates of Keppel and B&amp;V of Common Units in Hilli LLC, which indirectly owns the Hilli . The Hilli Common Units we acquired represent the equivalent of 50% of the two liquefaction trains, out of a total of four , that are currently contracted to the Customer under the LTA. Concurrently with the execution of the Hilli Purchase Agreement, we paid a $70 million deposit to Golar, upon which we received interest at a rate of 5% per annum. We applied the deposit and interest accrued to the purchase price on July 12, 2018, upon completion of the Hilli Acquisition. We have accounted for $0.3 million and $4.8 million , and $1.1 million and $2.5 million from the above arrangements as interest income on the Deferred Purchase Price and $70 million deposit for the three months and nine months ended September 30, 2018 and 2017 and on the Tundra Letter Agreement for the three months and nine months ended September 30, 2017 , respectively. (e) Share options expense - This relates to a recharge from Golar in relation to the award of share options in Golar LNG granted to certain of our directors and officers in the nine months ended September 30, 2017. The exercise price is reduced by the value of dividends declared and paid. The options have a contractual term of five years and vest evenly over three years. (f) Distributions with Golar, net - During the three and nine months ended September 30, 2018 and September 30, 2017 , we paid total distributions to Golar of $13.1 million and $39.3 million , and $12.9 million and $38.5 million , respectively in respect of the Hilli Common Units and general partner units owned by it. As of September 30, 2018, we have a dividend receivable of $1.9 million from Hilli LLC with respect to the three months ended September 30, 2018, in respect of the Hilli Common Units owned by us. (g) Dividends to China Petroleum Corporation - During the three and nine months ended September 30, 2018 and September 30, 2017 , Faraway Maritime Shipping Co., which is 60% owned by us and 40% owned by China Petroleum Corporation (“CPC”), paid total dividends to CPC of $nil and $nil , and $nil and $7.0 million , respectively. The decrease is mainly due to reduction in revenue from the Golar Mazo as a result of the expiration of her charter in December 2017. (h) Balances due (to)/from Golar and its affiliates - Receivables and payables with Golar primarily comprise of unpaid fees and expenses for management and administrative services and vessel management services performed by Golar and its affiliates, and other related party arrangements including the Hilli Acquisition, Golar Grand time charter and the Tundra Letter Agreement. In addition, certain receivables and payables arise when we pay an invoice on behalf of a related party and vice versa. Receivables and payables are generally settled quarterly in arrears. Trading balances due from Golar and its affiliates are unsecured, interest-free and intended to be settled in the ordinary course of business. (i) Methane Princess lease security deposit movements - This represents net advances to Golar since our initial public offering in April 2011, which correspond with the net release of funds from the security deposits held relating to the Methane Princess lease. This is in connection with the Methane Princess tax lease indemnity provided by Golar under the Omnibus Agreement that we entered into with Golar at the time of our initial public offering. Accordingly, these amounts held with Golar will be settled as part of the eventual termination of the Methane Princess lease. Other transactions Agency agreement with PT Pesona Sentra Utama (or PT Pesona) - PT Pesona, an Indonesian company, owns 51% of the issued share capital in our subsidiary, PTGI, the owner and operator of NR Satu , and provides agency and local representation services for us with respect to NR Satu . During the three and nine months ended September 30, 2018 and 2017, PT Pesona received an agency fee of $0.1 million and $0.8 million , and $0.1 million and $0.4 million , respectively. Guarantees (in connection with the Hilli Acquisition) On July 12, 2018, we entered into an agreement to guarantee the debt payable by Hilli Corp to its lender Fortune Lianjiang Shipping S.A. until March 2028. Under the guarantee we are severally liable for any outstanding principal, interest, expenses and other amounts that are payable, based on our percentage ownership in Hilli Common Units. Pursuant to the guarantee, we are required to comply with the following covenants and ratios: • free liquid assets of at least $30 million throughout the Hilli facility period; • a maximum net debt to EBITDA ratio for the previous 12 months of 6.5 :1; and • a consolidated tangible net worth of $123.95 million . As of September 30, 2018, the amount we have guaranteed is $463.5 million , and the fair value of debt guarantee, presented under "Other current liabilities" and "Other non-current liabilities" of our consolidated balance sheet, is $10.8 million . We are in compliance with the covenants and ratios under the Hilli Facility. Operating Expense Reimbursement Pursuant to the Hilli Purchase Agreement, we agreed to reimburse Golar, Keppel and B&amp;V for (a) 50% of the amount, if any, by which Operating Expenses (as defined below) are less than $32.4 million per year and (b) 50% of the amount, if any, by which withholding taxes on Operating Expense payments are less than $4.2 million per year, for a period of eight years commencing on the Closing Date, up to a maximum amount of $20 million in the aggregate. “Operating Expenses” means, all expenditures made by Hilli LLC and its subsidiaries, including vessel operating expenses, taxes, maintenance expenses and employee compensation and benefits, and capital expenditures, but exclude withholding taxes thereon.</t>
  </si>
  <si>
    <t>OTHER COMMITMENTS AND CONTINGENCIES</t>
  </si>
  <si>
    <t>Commitments and Contingencies Disclosure [Abstract]</t>
  </si>
  <si>
    <t>OTHER COMMITMENTS AND CONTINGENCIES Assets pledged (in thousands of $) At September 30, 2018 At December 31, 2017 Book value of vessels secured against long-term loans and capital lease 1,514,873 1,555,092 Other contractual commitments and contingencies Insurance We insure the legal liability risks for our shipping activities with Gard and Skuld, which are mutual protection and indemnity associations. As a member of a mutual association, we have inquired to the associations based on our claims record in addition to the claims records of all other members of the association. A contingent liability exists to the extent that the claims records of the members of the association in the aggregate show significant deterioration, which results in additional premiums on the members. Tax lease benefits As of September 30, 2018 , we have one UK tax lease (relating to the Methane Princess ). A termination of this lease would realize the accrued currency gain or loss recorded against the lease liability, net of the restricted cash. As of September 30, 2018 , there was a net accrued gain of approximately $1.8 million . Under the terms of the leasing arrangement, the benefits are derived primarily from the tax depreciation assumed to be available to the lessor as a result of their investment in the vessel.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the event of an early termination of the Methane Princess lease or in relation to the other vessels previously financed by UK tax leases, we may be required to make additional payments principally to the UK vessel lessor. We would be required to return all, or a portion of, or in certain circumstances significantly more than the upfront cash benefits that Golar received in respect of the lease financing transaction.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judgments of the First Tier Tribunal do not create binding precedent for other UK court decisions and therefore the ruling in favor of HMRC is not binding in the context of our leases. Further, we consider there are differences in the fact pattern and structure between this test case and our leasing arrangements and therefore, the judgement is not necessarily indicative of any outcome should HMRC challenge us. We believe that our fact pattern is sufficiently different to succeed if we are challenged by HMRC. HMRC have written to our lessor to indicate that they believe the Methane Princess lease may be similar to the lease in the case noted above. We have reviewed the details of the case and the basis of the judgment with our legal and tax advisers to ascertain what impact, if any, the judgment may have on us and the possible range of exposure has been estimated at approximately $nil to $30 million ( £22.5 million ). Golar is currently in conversation with HMRC on this matter, and as well as continuing to present the factual background of Golar's position, is progressing the possibility of bringing this inquiry to a mutually satisfactory conclusion. Given the complexity of these discussions it is impossible to quantify the reasonably possible loss, however we continue to estimate the possible range of exposures as set out above. However, under the indemnity provisions of the Omnibus Agreement, Golar has agreed to indemnify us against any liabilities incurred as a consequence of a successful challenge by the UK Revenue Authorities with regard to the initial tax basis of the Methane Princess lease and in relation to other vessels previously financed by UK tax leases.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In November and December 2015, the Indonesian tax authorities issued letters to our subsidiary, PTGI, to, among other things, revoke a previously granted VAT importation waiver in the approximate amount of $24.0 million for the NR Satu . In April 2016, PTGI initiated an action in the Indonesian tax court to dispute the waiver cancellation. The final hearing took place in June 2016 and we received the verdict of the Tax Court in November 2017, which rejected PTGI’s claim. In February 2018, PTGI filed a Judicial Review with the Supreme Court of Indonesia. In the event that the revocation of the waiver is upheld by the Supreme Court and a liability arises, which we do not believe to be probable, we believe PTGI will be indemnified by PTNR for any VAT liability as well as related interest and penalties under our time charter party agreement entered into with them.</t>
  </si>
  <si>
    <t>EQUITY</t>
  </si>
  <si>
    <t>Equity [Abstract]</t>
  </si>
  <si>
    <t xml:space="preserve"> EQUITY The following table summarizes our issuances/repurchase of Common Units and general partner units during the nine months ended September 30, 2018 : Date Number of Common Units Issued/(Repurchased) Unit Price Net Proceeds (1) /(Cost) (in thousands of $) Golar's Ownership after the Offering/Repurchase (2) Use of Proceeds January 2018 617,969 $23.15 13,854 31.55% General partnership purposes March 2018 (439,672) $18.18 (8,003) 31.75% Not applicable June 2018 (96,100) $15.31 (1,474) 31.79% Not applicable ______________________________ (1) Includes General Partner's 2% proportionate capital contribution. (2) Includes Golar's 2% general partner interest in the Partnership. The following table shows the movement in our number of preferred units, Common Units and general partner ("GP") units during the nine months ended September 30, 2018 : (in units) Preferred units Common Units GP Units As of December 31, 2017 5,520,000 69,768,261 1,423,843 ATM program issuances — 617,969 12,548 Unit repurchase program — (535,772 ) — As of September 30, 2018 5,520,000 69,850,458 1,436,391 In March 2018, the Board approved a common unit repurchase program of up to $25.0 million of our outstanding Common Units in the open market over a two year period. As of September 30, 2018 , 535,772 Common Units had been repurchased.</t>
  </si>
  <si>
    <t>EARNINGS PER UNIT AND CASH DISTRIBUTIONS</t>
  </si>
  <si>
    <t>Earnings Per Share [Abstract]</t>
  </si>
  <si>
    <t>EARNINGS PER UNIT AND CASH DISTRIBUTIONS The calculations of basic and diluted earnings per common unit are presented below: Three Months Ended September 30, Nine Months Ended September 30, (in thousands of $, except per unit data) 2018 2017 2018 2017 Common unitholders' interest in net income 45,025 26,014 81,472 101,846 Less: distributions paid (1) (28,213 ) (39,991 ) (109,121 ) (119,973 ) (Over)/under distributed earnings 16,812 (13,977 ) (27,649 ) (18,127 ) Basic: Weighted average Common Units outstanding (in thousands) 69,850 69,248 69,983 68,414 Diluted: Weighted average Common Units outstanding (in thousands) 69,850 69,248 69,983 68,414 Earn-out units (2) — 749 — 749 Common unit and common unit equivalents 69,850 69,997 69,983 69,163 Earnings per unit (basic and diluted): Basic - Common unitholders $ 0.64 $ 0.38 $ 1.16 $ 1.49 Diluted - Common unitholders $ 0.64 $ 0.37 $ 1.16 $ 1.47 Cash distributions declared and paid in the period per common unit (3) : $ 0.58 $ 0.58 $ 1.73 $ 1.73 Subsequent event: Cash distributions declared and paid per common unit relating to the period (4) : $ 0.40 $ 0.58 $ 0.40 $ 0.58 ______________________________________ (1) Refers to distributions made or to be made in relation to the period, irrespective of the declaration and payment dates, and is based on the weighted average number of Common Units outstanding in the period. (2) This relates to the Earn-Out units issued in connection with the IDR exchange transaction in October 2016 in which we exchanged our old Incentive Distribution Rights (“IDRs”) for new IDRs. See note 6. (3) Refers to cash distributions declared and paid during the period. (4) Refers to cash distributions declared relating to the period and paid subsequent to the period end. As of September 30, 2018 , of our total number of Common Units outstanding, 69.6% were held by the public and the remaining Common Units were held by Golar.</t>
  </si>
  <si>
    <t>SUBSEQUENT EVENTS</t>
  </si>
  <si>
    <t>Subsequent Events [Abstract]</t>
  </si>
  <si>
    <t>SUBSEQUENT EVENTS In November 2018, we paid a distribution of $0.4042 per common unit in respect of the quarter ended September 30, 2018 , to unitholders of record as of November 7, 2018 amounting to $28.8 million in the aggregate. We also paid a cash distribution of $0.546875 per Series A Preferred Unit in respect of the period from August 15, 2018 through November 14, 2018 to unitholders of record as of November 8, 2018, amounting to $3.0 million in the aggregate. In November 2018, we obtained a waiver of the requirement for the reduction of $50 million in availability under our $800 million revolving credit facility. We also drew down $50.0 million of the $75.0 million available under this facility.</t>
  </si>
  <si>
    <t>ACCOUNTING POLICIES (Policies)</t>
  </si>
  <si>
    <t>Basis of accounting</t>
  </si>
  <si>
    <t>Basis of accounting The accompanying condensed consolidated interim financial statements are prepared in accordance with accounting principles generally accepted in the United States (“U.S. GAAP”). The footnotes are condensed as permitted by the requirements for interim financial statements and, accordingly, do not include all of the information and disclosures required under U.S. GAAP for complete financial statements. Therefore, these condensed consolidated interim financial statements should be read in conjunction with our audited consolidated financial statements for the year ended December 31, 2017 , which are included in our Annual Report on Form 20-F.</t>
  </si>
  <si>
    <t>Investments in affiliates</t>
  </si>
  <si>
    <t>Investments in affiliates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Affiliates are entities in which we hold a majority ownership interest, but we do not control, due to the participating rights of non-controlling interests. Under this method, we record our investment in the affiliate at cost,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s in affiliates". We allocate the basis difference across the assets and liabilities of the affiliate, with the residual assigned to goodwill. The basis difference will then be amortized through the consolidated statements of operations as part of the equity method of accounting. When our share of losses in an affiliate equals or exceeds its interest, we do not recognize further losses, unless the Partnership has incurred obligations or made payments on behalf of the affiliate. We recognize gains and losses in earnings based on the economic results allocated based on a contractual agreement, net of interest, tax and basis difference amortization.</t>
  </si>
  <si>
    <t>Guarantees</t>
  </si>
  <si>
    <t>Guarantees Guarantees issued by us, excluding those that are guaranteeing our own performance, are recognized at fair value at the time that the guarantees are issued, and reported in “Other current liabilities” and "Other non-current liabilities". A liability for the fair value of the obligation undertaken in issuing the guarantee in connection for investment in affiliat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t>
  </si>
  <si>
    <t>Derivatives, methods of accounting, hedging derivatives</t>
  </si>
  <si>
    <t>Gains/(losses) on derivative instruments With effect from the three and nine months ended September 30, 2018, we presented a new line item in financial income/(expenses) and the operating activities, on the face of the consolidated statements of operations and in the statement of cash flows, respectively. The new line item on the face of the consolidated statements of operations, "Gains/(losses) on derivative instruments" and the new line item in the consolidated statement of cash flow, "Change in market value of derivatives", relates to the movement of our derivative instruments. Previously, these items were presented within "Other financial items, net" on the face of the consolidated statements of operations along with our general finance costs and "Change in assets and liabilities" in the consolidated statement of cash flows. We believe that the introduction of these new line items will provide users of our financial statements greater transparency over our derivative instruments. This presentation change has been retrospectively applied for all prior periods.</t>
  </si>
  <si>
    <t>Use of estimates</t>
  </si>
  <si>
    <t xml:space="preserve">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September 30, 2018 , we leased one (December 31, 2017: one ) vessel under a finance lease from a wholly-owned special purpose vehicle (the “lessor SPV”) subsidiary of a financial institution in connection with our sale and leaseback transaction. While we do not hold any equity investment in the lessor SPV, we have determined that we are the primary beneficiary of the entity and accordingly, we are required to consolidate the lessor SPV into our financial results. The key line items impacted by our consolidation of the lessor SPV are short-term and long-term debt, restricted cash and short-term deposits, and interest expense. In consolidating the lessor SPV, on a quarterly basis, we must make assumptions regarding (i) the debt amortization profile; (ii) the interest rate to be applied against the lessor SPV’s debt principal; and (iii) the lessor SPV’s application of cash receipts. Our estimates are therefore dependent upon the timeliness of receipt and accuracy of financial information provided by the lessor SPV. Upon receipt of the audited annual financial statements of the lessor SPV, we will make a true-up adjustment for any material differences. </t>
  </si>
  <si>
    <t>Adoption of new accounting standards and Accounting pronouncements to be adopted</t>
  </si>
  <si>
    <t>Adoption of new accounting standards In May 2014, the Financial Accounting Standards Board (the “FASB”) issued accounting standards update (“ASU”) 2014-09 Revenue from Contracts With Customers (Topic 606)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We adopted this guidance on January 1, 2018. There is no impact on the adoption of this standard on our Consolidated Financial Statements. In January 2016, the FASB issued ASU 2016-01 Financial Instruments-Overall (Subtopic 825-10): Recognition and Measurement of Financial Assets and Financial Liabilities , which made targeted improvements to the recognition, measurement, presentation and disclosure of financial instruments. We adopted the amendments to this ASU on January 1, 2018 under a modified retrospective approach except for equity securities without a determinable fair value, for which a prospective approach is prescribed. The adoption of this ASU did not have a material impact on the Consolidated Financial Statements. In August 2016, the FASB issued ASU 2016-15 Statement of Cash Flows (Topic 230): Classification of Certain Cash Receipts and Cash Payments , which provides guidance on the disclosure and classification of certain items within the statements of cash flows. We adopted this ASU on January 1, 2018 under a retrospective approach, resulting in presentational changes to our Consolidated Statement of Cash Flows. The adoption of this ASU did not have a material impact on the Consolidated Financial Statements. In November 2016, the FASB issued ASU 2016-18 Statement of Cash Flows (Topic 230): Restricted Cash , which requires that restricted cash be included with cash and cash equivalents when reconciling the beginning-of-period and end-of-period total amounts presented on the statement of cash flows. We adopted this ASU on January 1, 2018 under a retrospective approach, resulting in presentational changes to our Consolidated Statement of Cash Flows and related disclosures. The adoption changed how restricted cash is reported in the consolidated statement of cash flows as follows for the nine months ended September 30, 2017: Nine months ended September 30, 2017 (in thousands of $) Cash Flow Line Items Balance Prior to Adoption Adjustments Increase/(Decrease) As Adjusted OPERATING ACTIVITIES Interest element included in obligation under capital lease 411 (427 ) (16 ) Restricted cash (5 ) 5 — FINANCING ACTIVITIES Restricted cash and short-term investments (10,483 ) 8,824 (1,659 ) Effect of exchange rate changes on cash — 9,475 9,475 As a result of the above changes, the following subtotals as retrospectively restated are as follows: Net increase in cash, cash equivalents and restricted cash 141,111 17,878 158,989 Cash, cash equivalents and restricted cash at beginning of period 65,710 162,415 228,125 Cash, cash equivalents and restricted cash at end of period 206,821 180,293 387,114 In January 2017, the FASB issued ASU 2017-01 Business Combinations (Topic 805): Clarifying the Definition of a Business with the objective of adding guidance to assist entities with evaluating whether transactions should be accounted for as acquisitions (or disposals) of assets or businesses. We adopted this ASU prospectively from January 1, 2018. As a result, this increases the likelihood that future vessel acquisitions may be considered the acquisition of an asset rather than a business combination. However, this will be dependent upon the facts and circumstances of each prospective transaction. We do not expect a material impact on the adoption of this ASU on our Consolidated Financial Statements and disclosures for prospective dropdowns will be significantly reduced. Accounting pronouncements that have been issued but not adopted In February 2016, the FASB issued ASU 2016-02 Leases (Topic 842) and subsequent amendments. The standard requires a lessee to recognize right-of-use assets and lease liabilities on its balance sheet for all leases with terms longer than 12 months and introduces additional disclosure requirements. Lessors are required to classify leases as sales-type, finance or operating, with classification affecting the pattern of income recognition and provides guidance for sale and leaseback transactions. Classification for both lessees and lessors will be based on an assessment of whether risks and rewards as well as substantive control have been transferred through a lease contract. The standard will become effective on a modified retrospective basis for us on January 1, 2019. We are evaluating the impact of this standard on our Consolidated Financial Statements and related disclosures. Due to the transition provisions for lessors, the most significant impact of the adoption of this standard will be the recognition of lease assets and lease liabilities on our balance sheet for those leases where we are a lessee that are currently classified as operating leases. In June 2016, the FASB issued ASU 2016-13 Financial Instruments - Credit Losses (Topic 326): Measurement of Credit Losses on Financial Instruments which requires recognition and measurement of expected credit losses for financial assets and off balance sheet credit exposures. The guidance is effective on a modified retrospective basis for us on January 1, 2020 with early adoption permitted. We are evaluating the impact of this standard on our Consolidated Financial Statements and related disclosures. In July 2018, the FASB issued ASU 2018-09 Codification improvements . The amendments in this ASU cover a wide range of topics covering primarily minor corrections, clarifications and codification improvements. We are evaluating the impact of these amendments on our consolidated financial statements and related disclosures. In August 2018, the FASB issued ASU 2018-13 Fair Value Measurement (Topic 820): Disclosure Framework-Changes to the Disclosure Requirements for Fair Value Measurement . These amendments change the disclosures for fair value measurements - removing or modifying certain existing disclosure requirements, and adding new disclosure requirements. We are evaluating the impact of these amendments on our consolidated financial statement disclosures.</t>
  </si>
  <si>
    <t>ACCOUNTING POLICIES (Tables)</t>
  </si>
  <si>
    <t>Schedule of New Accounting Pronouncements and Changes in Accounting Principles</t>
  </si>
  <si>
    <t>The change in presentation for the three and nine months ended September 30, 2017 is as follows: Consolidated statement of operations changes Three months ended September 30, 2017 Nine months ended September 30, 2017 (in thousands of $) As previously reported Adjustments Increase/(Decrease) As adjusted As previously reported Adjustments Increase/(Decrease) As adjusted Gains/(losses) on derivative instruments — (225 ) (225 ) — (2,134 ) (2,134 ) Other financial items, net (2,034 ) 225 (1,809 ) (16,647 ) 2,134 (14,513 ) Consolidated statement of cash flows changes Nine months ended September 30, 2017 (in thousands of $) As previously reported Adjustments Increase/(Decrease) As adjusted Change in market value of derivatives — 2,919 2,919 Change in assets and liabilities: Other current assets and other non-current assets 1,781 (1,363 ) 418 Other current and non-current liabilities (4,581 ) (1,556 ) (6,137 ) The adoption changed how restricted cash is reported in the consolidated statement of cash flows as follows for the nine months ended September 30, 2017: Nine months ended September 30, 2017 (in thousands of $) Cash Flow Line Items Balance Prior to Adoption Adjustments Increase/(Decrease) As Adjusted OPERATING ACTIVITIES Interest element included in obligation under capital lease 411 (427 ) (16 ) Restricted cash (5 ) 5 — FINANCING ACTIVITIES Restricted cash and short-term investments (10,483 ) 8,824 (1,659 ) Effect of exchange rate changes on cash — 9,475 9,475 As a result of the above changes, the following subtotals as retrospectively restated are as follows: Net increase in cash, cash equivalents and restricted cash 141,111 17,878 158,989 Cash, cash equivalents and restricted cash at beginning of period 65,710 162,415 228,125 Cash, cash equivalents and restricted cash at end of period 206,821 180,293 387,114</t>
  </si>
  <si>
    <t>RECENTLY ISSUED ACCOUNTING STANDARDS (Tables)</t>
  </si>
  <si>
    <t>VARIABLE INTEREST ENTITIES ("VIEs") (Tables)</t>
  </si>
  <si>
    <t>Schedule of Sale Leaseback Transactions</t>
  </si>
  <si>
    <t>The following table gives a summary of the sale and leaseback arrangement, including repurchase options and obligation as of September 30, 2018 : Vessel Effective from Sales value (in $ millions) First repurchase option (in $ millions) Month of first repurchase option Repurchase obligation at end of lease term (in $ millions) End of lease term Golar Eskimo November 2015 285.0 225.8 November 2018 128.3 November 2025</t>
  </si>
  <si>
    <t>Summary of Payment Obligations Under the Bareboat Charter</t>
  </si>
  <si>
    <t xml:space="preserve">A summary of our payment obligations under the bareboat charter with Eskimo SPV as of September 30, 2018 is shown below: (in thousands of $) 2018 (1) 2019 2020 2021 2022 After 2022 Golar Eskimo* 6,616 26,423 25,546 24,252 22,969 58,907 (1) For the three months ending December 31, 2018. *This payment obligation table above includes variable rental payments due under the lease based on an assumed LIBOR plus margin, but excludes the repurchase obligation at the end of the lease term. </t>
  </si>
  <si>
    <t>Schedule of Assets and Liabilities Impacting Balance Sheet</t>
  </si>
  <si>
    <t>The impact of Eskimo SPV’s liabilities on our condensed consolidated balance sheet is as follows: (in thousands of $) September 30, December 31, 2017 Liabilities Short-term debt (refer to note 9) 203,869 — Long-term debt — 212,084</t>
  </si>
  <si>
    <t>SEGMENT INFORMATION (Tables)</t>
  </si>
  <si>
    <t>Schedule of Segment Reporting Information, by Segment</t>
  </si>
  <si>
    <t>As a result of the change to three reportable segments, the segment information for the three months and nine months ended September 30, 2017 have been retrospectively restated. Three months ended September 30, 2018 2017 (in thousands of $) FSRU LNG Carrier FLNG Unallocated/Elimination (1) Total FSRU LNG Carrier FLNG Unallocated/ Elimination (1) Total Statement of operations: Total operating revenues (2) 96,836 11,396 — — 108,232 73,229 32,406 — — 105,635 Depreciation and amortization (18,952 ) (5,641 ) — — (24,593 ) (20,544 ) (5,812 ) — — (26,356 ) Other operating expenses (3) (13,273 ) (8,355 ) — — (21,628 ) (18,810 ) (7,174 ) — — (25,984 ) Operating income/(loss) 64,611 (2,600 ) — — 62,011 33,875 19,420 — — 53,295 Other non-operating income — — — — — 922 — — — 922 Equity in net losses of affiliate — — (71 ) — (71 ) — — — — — Nine months ended September 30, 2018 2017 (in thousands of $) FSRU LNG Carrier FLNG Unallocated/ Elimination (1) Total FSRU LNG Carrier FLNG Unallocated/Elimination (1) Total Statement of operations: Total operating revenues (2) 232,370 34,277 — — 266,647 252,463 90,526 — — 342,989 Depreciation and amortization (57,501 ) (17,670 ) — — (75,171 ) (60,255 ) (16,999 ) — — (77,254 ) Other operating expenses (3) (43,132 ) (23,627 ) — — (66,759 ) (50,496 ) (19,626 ) — — (70,122 ) Operating income/(loss) 131,737 (7,020 ) — — 124,717 141,712 53,901 — — 195,613 Other non-operating income 236 — — — 236 922 — — — 922 Equity in net losses of affiliate — — (71 ) — (71 ) — — — — — September 30, 2018 December 31, 2017 (in thousands of $) FSRU LNG Carrier FLNG Unallocated/ Elimination (1) Total FSRU LNG Carrier FLNG Unallocated/ Elimination (1) Total Balance sheet: Total assets (4) 1,112,411 537,239 208,554 404,667 2,262,871 1,149,624 545,244 — 732,503 2,427,371 Investments in affiliate (5) — — 208,554 — 208,554 — — — — — (1) Relates to items not allocated to a segment, but included for reconciliation purposes, and eliminations required for consolidation purposes. (2) In July 2018, Golar Freeze was nominated to service the 15-year time charter with an energy and logistics company (the "New Charter") in offshore Jamaica. Subsequently, the Golar Freeze underwent drydocking to satisfy certain technical specifications of the New Charter. Accordingly, we recognized all of the revenue due to be paid in other current assets as the vessel will no longer be available under the current Golar Freeze charter which had an original expiration date of April 2019. (3) Includes direct general and administrative expenses and indirect general and administrative expenses (allocated to each segment based on the number of vessels). (4) Total assets by segment refers to our principal asset being that of our vessels. (5) Relates to our investment in Hilli LLC, see note 8.</t>
  </si>
  <si>
    <t>OTHER FINANCIAL ITEMS, NET (Tables)</t>
  </si>
  <si>
    <t>Schedule of Other Financial Items</t>
  </si>
  <si>
    <t xml:space="preserve">Other financial items are comprised of the following: Three months ended September 30, Nine months ended (in thousands of $) 2018 2017 2018 2017 Mark-to-market gains for interest rate swaps 7,523 4,278 26,044 2,852 Mark-to-market gains/(losses) on Earn-Out Units (1) 2,900 (2,500 ) 7,400 (2,000 ) Net interest income/(expense) on un-designated interest rate swaps 915 (1,716 ) 830 (6,163 ) (Losses)/gains on cross-currency swap — (287 ) — 3,177 Gains/(losses) on derivative instruments 11,338 (225 ) 34,274 (2,134 ) Losses on repurchase of 2012 High-Yield Bonds (2) — — — (7,876 ) Premium paid on repurchase of 2012 High-Yield Bond — — — (2,820 ) Foreign exchange losses on 2012 High-Yield Bonds — (1,756 ) — (2,808 ) Foreign exchange gains/(losses) on capital lease obligation and related restricted cash 263 (236 ) 781 (587 ) Foreign exchange losses/(gains) and finance charges (808 ) 183 (1,896 ) (422 ) Other financial items, net (545 ) (1,809 ) (1,115 ) (14,513 ) Total other financial items 10,793 (2,034 ) 33,159 (16,647 ) (1) This relates to the mark-to-market movement on the Earn-Out Units issuable in connection with the IDR reset transaction in October 2016 which were recognized as a derivative liability in our financial statements. On October 24, 2018, we declared a reduced quarterly distribution of $0.4042 per common unit. Consequently, the second tranche of Earn-Out Units will not be issued. Accordingly, we have recognized a $nil valuation on the Earn-Out Units derivatives as of September 30, 2018, resulting in a mark-to-market gain related to the Earn-Out Units. See Note 10. (2) This relates to foreign exchange loss arising from the early repurchase of our 2012 High-Yield Bonds of $2.9 million and the reclassification of a $5.0 million loss from the Accumulated Other Comprehensive Loss upon cessation of hedge accounting for the related cross currency interest rate swap. </t>
  </si>
  <si>
    <t>INVESTMENTS IN AFFILIATES (Tables)</t>
  </si>
  <si>
    <t>Investments in and Advances to Affiliates</t>
  </si>
  <si>
    <t>The carrying amount of our equity method investment as at September 30, 2018 is as follows: (in thousands of $) September 30, 2018 Hilli LLC 208,554 Quoted market prices for Hilli LLC are not available because it is not publicly traded. The components of equity in net assets of non-consolidated affiliate are as follows: (in thousands of $) Equity in net assets of affiliate at July 1, 2018 — Net purchase price on July 12, 2018 199,728 Dividend (1,946 ) Equity in net losses of affiliate (71 ) Fair value of debt guarantee (see note 11) 10,843 Equity in net assets of affiliate at September 30, 2018 208,554</t>
  </si>
  <si>
    <t>FINANCIAL INSTRUMENTS (Tables)</t>
  </si>
  <si>
    <t>Carrying Value and Estimated Fair Value of the Partnership's Financial Instruments</t>
  </si>
  <si>
    <t>The carrying value and estimated fair value of our financial instruments as of September 30, 2018 and December 31, 2017 are as follows: September 30, 2018 December 31, 2017 (in thousands of $) Fair value Hierarchy Carrying Value Fair Value Carrying Value Fair Value Non-Derivatives: Cash and cash equivalents Level 1 75,781 75,781 246,954 246,954 Restricted cash and short-term deposits Level 1 173,038 173,038 182,933 182,933 2015 and 2017 Norwegian Bonds (1) Level 1 (400,000 ) (400,595 ) (400,000 ) (392,445 ) Short and long-term debt — floating (2) Level 2 (854,419 ) (854,419 ) (987,584 ) (987,584 ) Obligation under capital lease (2) Level 2 122,599 122,599 128,081 128,081 Derivatives: Interest rate swaps asset (3) (4) Level 2 36,363 36,363 11,962 11,962 Interest rate swaps liability (3) (4) Level 2 — — (1,618 ) (1,618 ) Earn-Out Units liability (5) Level 2 — — (7,400 ) (7,400 ) (1) This pertains to the 2015 and 2017 Norwegian bonds with a carrying value of $400.0 million (December 31, 2017: $400.0 million ) as of September 30, 2018 , which are included under long-term debt on the balance sheet. The fair value of the bonds as of September 30, 2018 was (400.6) million (December 31, 2017: (392.4) million ), which is 100.1% of their face value (December 31, 2017: 98.1% ). (2) Our short-term and long-term debt and capital lease obligations are recorded at amortized cost in the consolidated balance sheets. The long-term debt is presented gross of deferred financing cost of $12.3 million as of September 30, 2018 (December 31, 2017: $16.6 million ). (3) Derivative liabilities are captured within other current liabilities and derivative assets are captured within long-term assets on the balance sheet. (4) As of September 30, 2018, we no longer have interest rate swap agreements that are designated as cash flow hedges. The fair value/carrying value of interest rate swap agreements that qualified and were designated as cash flow hedges as of December 31, 2017 were $0.1 million (with a notional amount of $72.5 million ). This designated interest rate agreement matured in February 2018 . (5) This relates to the Earn-Out Units issuable in connection with the IDR reset transaction in October 2016. The fair value of the Earn-Out Units was determined using a Monte-Carlo simulation method. This simulation was performed within the Black Scholes option pricing model then solved via an iterative process by applying the Newton-Raphson method for the fair value of the Earn-Out Units, such that the price of a unit output by the Monte Carlo simulation equaled the price observed in the market. The method took into account the historical volatility, distribution yield as well as the trading price of Common Units at the balance sheet date. On October 24, 2018, we declared a reduced quarterly distribution of $0.4042 per Common Unit. Consequently, the second tranche of Earn-Out Units will not be issued. Accordingly, we have recognized a $nil valuation on the Earn-Out Units derivatives as of September 30, 2018, resulting in a mark-to-market gain related to the Earn-Out Units.</t>
  </si>
  <si>
    <t>Offsetting Assets</t>
  </si>
  <si>
    <t xml:space="preserve"> September 30, 2018 December 31, 2017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36,363 — 36,363 11,962 (1,618 ) 10,344 Total liability derivatives — — — 1,618 (1,618 ) —</t>
  </si>
  <si>
    <t>Offsetting Liabilities</t>
  </si>
  <si>
    <t>Interest Rate Swap Transactions</t>
  </si>
  <si>
    <t>As of September 30, 2018 , we have entered into the following interest rate swap transactions involving the payment of fixed rates in exchange for LIBOR as summarized below: Instrument (in thousands of $) Notional amount Maturity Dates Fixed Interest Rates Interest rate swaps: Receiving floating, pay fixed 1,803,448 2019 to 2026 1.070 % to 2.899%</t>
  </si>
  <si>
    <t>RELATED PARTY TRANSACTIONS (Tables)</t>
  </si>
  <si>
    <t>Schedule of Related Party Transactions</t>
  </si>
  <si>
    <t>Net income from related parties: Three months ended Nine Months Ended September 30, (in thousands of $) 2018 2017 2018 2017 Transactions with Golar and affiliates: Time charter revenues (a) — 6,186 — 14,908 Management and administrative services fees (b) (1,901 ) (2,496 ) (5,778 ) (5,066 ) Ship management fees (c) (1,300 ) (1,892 ) (3,900 ) (4,030 ) Income on deposits paid to Golar (d) 295 1,131 4,779 2,535 Share options expense (e) — (95 ) — (95 ) Distributions with Golar, net (f) (11,142 ) (12,858 ) (37,318 ) (38,514 ) Transactions with others: Dividends to China Petroleum Corporation (g) — — — (7,000 ) (Payable)/receivables (to)/from related parties: As of September 30, 2018 and December 31, 2017 , balances with related parties consisted of the following: (in thousands of $) September 30, December 31, Deposits paid to Golar (d) — 177,247 Balances due (to)/from Golar and affiliates (h) (12,970 ) 4,138 Methane Princess lease security deposit movements (i) 3,006 3,487 Total (9,964 ) 184,872</t>
  </si>
  <si>
    <t>OTHER COMMITMENTS AND CONTINGENCIES (Tables)</t>
  </si>
  <si>
    <t>Schedule of Book Value of the Partnership's Vessels Secured Against Long Term Loans and Capital Leases</t>
  </si>
  <si>
    <t xml:space="preserve"> Assets pledged (in thousands of $) At September 30, 2018 At December 31, 2017 Book value of vessels secured against long-term loans and capital lease 1,514,873 1,555,092</t>
  </si>
  <si>
    <t>EQUITY (Tables)</t>
  </si>
  <si>
    <t>Schedule of Capital Units</t>
  </si>
  <si>
    <t>The following table summarizes our issuances/repurchase of Common Units and general partner units during the nine months ended September 30, 2018 : Date Number of Common Units Issued/(Repurchased) Unit Price Net Proceeds (1) /(Cost) (in thousands of $) Golar's Ownership after the Offering/Repurchase (2) Use of Proceeds January 2018 617,969 $23.15 13,854 31.55% General partnership purposes March 2018 (439,672) $18.18 (8,003) 31.75% Not applicable June 2018 (96,100) $15.31 (1,474) 31.79% Not applicable ______________________________ (1) Includes General Partner's 2% proportionate capital contribution. (2) Includes Golar's 2% general partner interest in the Partnership.</t>
  </si>
  <si>
    <t>Schedule of Movement in Capital Units</t>
  </si>
  <si>
    <t>The following table shows the movement in our number of preferred units, Common Units and general partner ("GP") units during the nine months ended September 30, 2018 : (in units) Preferred units Common Units GP Units As of December 31, 2017 5,520,000 69,768,261 1,423,843 ATM program issuances — 617,969 12,548 Unit repurchase program — (535,772 ) — As of September 30, 2018 5,520,000 69,850,458 1,436,391</t>
  </si>
  <si>
    <t>EARNINGS PER UNIT AND CASH DISTRIBUTIONS (Tables)</t>
  </si>
  <si>
    <t>Calculations of Basic and Diluted Earnings per Unit</t>
  </si>
  <si>
    <t>The calculations of basic and diluted earnings per common unit are presented below: Three Months Ended September 30, Nine Months Ended September 30, (in thousands of $, except per unit data) 2018 2017 2018 2017 Common unitholders' interest in net income 45,025 26,014 81,472 101,846 Less: distributions paid (1) (28,213 ) (39,991 ) (109,121 ) (119,973 ) (Over)/under distributed earnings 16,812 (13,977 ) (27,649 ) (18,127 ) Basic: Weighted average Common Units outstanding (in thousands) 69,850 69,248 69,983 68,414 Diluted: Weighted average Common Units outstanding (in thousands) 69,850 69,248 69,983 68,414 Earn-out units (2) — 749 — 749 Common unit and common unit equivalents 69,850 69,997 69,983 69,163 Earnings per unit (basic and diluted): Basic - Common unitholders $ 0.64 $ 0.38 $ 1.16 $ 1.49 Diluted - Common unitholders $ 0.64 $ 0.37 $ 1.16 $ 1.47 Cash distributions declared and paid in the period per common unit (3) : $ 0.58 $ 0.58 $ 1.73 $ 1.73 Subsequent event: Cash distributions declared and paid per common unit relating to the period (4) : $ 0.40 $ 0.58 $ 0.40 $ 0.58 ______________________________________ (1) Refers to distributions made or to be made in relation to the period, irrespective of the declaration and payment dates, and is based on the weighted average number of Common Units outstanding in the period. (2) This relates to the Earn-Out units issued in connection with the IDR exchange transaction in October 2016 in which we exchanged our old Incentive Distribution Rights (“IDRs”) for new IDRs. See note 6. (3) Refers to cash distributions declared and paid during the period. (4) Refers to cash distributions declared relating to the period and paid subsequent to the period end.</t>
  </si>
  <si>
    <t>GENERAL (Details)</t>
  </si>
  <si>
    <t>Sep. 30, 2018storage_unitcarrier</t>
  </si>
  <si>
    <t>Jul. 12, 2018</t>
  </si>
  <si>
    <t>LNG Carrier</t>
  </si>
  <si>
    <t>Business Acquisition [Line Items]</t>
  </si>
  <si>
    <t>Number of vessels | carrier</t>
  </si>
  <si>
    <t>FSRU</t>
  </si>
  <si>
    <t>Number of vessels | storage_unit</t>
  </si>
  <si>
    <t>Hilli LLC</t>
  </si>
  <si>
    <t>Business acquisition, percentage of interests acquired</t>
  </si>
  <si>
    <t>50.00%</t>
  </si>
  <si>
    <t>ACCOUNTING POLICIES - Gains/(losses) on derivative instruments (Details) - USD ($) $ in Thousands</t>
  </si>
  <si>
    <t>Previously Reported</t>
  </si>
  <si>
    <t>Restatement Adjustment</t>
  </si>
  <si>
    <t>ACCOUNTING POLICIES - Narrative (Details) - vessel</t>
  </si>
  <si>
    <t>12 Months Ended</t>
  </si>
  <si>
    <t>Number of vessels leased</t>
  </si>
  <si>
    <t>RECENTLY ISSUED ACCOUNTING STANDARDS Impact of accounting policy adoption (Details) - USD ($) $ in Thousands</t>
  </si>
  <si>
    <t>New Accounting Pronouncements or Change in Accounting Principle [Line Items]</t>
  </si>
  <si>
    <t>Restricted cash and short term investments</t>
  </si>
  <si>
    <t>Net increase in cash, cash equivalents and restricted cash</t>
  </si>
  <si>
    <t>Accounting Standards Update 2016-18 | Previously Reported</t>
  </si>
  <si>
    <t>Accounting Standards Update 2016-18 | Restatement Adjustment</t>
  </si>
  <si>
    <t>VARIABLE INTEREST ENTITIES ("VIEs") - NARRATIVE (Details) $ in Thousands</t>
  </si>
  <si>
    <t>1 Months Ended</t>
  </si>
  <si>
    <t>Nov. 30, 2015</t>
  </si>
  <si>
    <t>Sep. 30, 2018USD ($)carrier</t>
  </si>
  <si>
    <t>Sep. 30, 2017USD ($)</t>
  </si>
  <si>
    <t>Variable Interest Entity [Line Items]</t>
  </si>
  <si>
    <t>Eskimo SPV Agreement | Golar Eskimo</t>
  </si>
  <si>
    <t>Lease term</t>
  </si>
  <si>
    <t>10 years</t>
  </si>
  <si>
    <t>Variable Interest Entity, Primary Beneficiary | Eskimo SPV Agreement | Golar Eskimo</t>
  </si>
  <si>
    <t>VARIABLE INTEREST ENTITIES ("VIEs") - SCHEDULE OF SALE LEASEBACK TRANSACTIONS (Details) - Variable Interest Entity, Primary Beneficiary - Eskimo SPV Agreement - Golar Eskimo - USD ($) $ in Millions</t>
  </si>
  <si>
    <t>Nov. 30, 2025</t>
  </si>
  <si>
    <t>Nov. 30, 2018</t>
  </si>
  <si>
    <t>Sales value</t>
  </si>
  <si>
    <t>Scenario, Forecast</t>
  </si>
  <si>
    <t>First repurchase option</t>
  </si>
  <si>
    <t>Repurchase obligation at end of lease term</t>
  </si>
  <si>
    <t>VARIABLE INTEREST ENTITIES ("VIEs") - PAYMENT OBLIGATIONS (Details) - Golar Eskimo - Eskimo SPV Agreement - Variable Interest Entity, Primary Beneficiary $ in Thousands</t>
  </si>
  <si>
    <t>Sep. 30, 2018USD ($)</t>
  </si>
  <si>
    <t>VARIABLE INTEREST ENTITIES ("VIEs") - SCHEDULE OF ASSETS AND LIABILITIES IMPACTING BALANCE SHEET (Details) - USD ($) $ in Thousands</t>
  </si>
  <si>
    <t>Liabilities</t>
  </si>
  <si>
    <t>Short-term debt</t>
  </si>
  <si>
    <t>VARIABLE INTEREST ENTITIES ("VIEs") VARIABLE INTEREST ENTITIES ("VIEs") - HILLI LLC (Details) - USD ($) $ in Thousands</t>
  </si>
  <si>
    <t>Jun. 30, 2018</t>
  </si>
  <si>
    <t>Equity method investment, aggregate cost</t>
  </si>
  <si>
    <t>Hilli LLC | Hilli LLC</t>
  </si>
  <si>
    <t>SEGMENT INFORMATION NARRATIVE (Details)</t>
  </si>
  <si>
    <t>Sep. 30, 2018segmentvessel</t>
  </si>
  <si>
    <t>Sep. 30, 2017segment</t>
  </si>
  <si>
    <t>Segment Reporting Information [Line Items]</t>
  </si>
  <si>
    <t>Number of reportable segments | segment</t>
  </si>
  <si>
    <t>Number of vessels</t>
  </si>
  <si>
    <t>SEGMENT INFORMATION (Details) - USD ($) $ in Thousands</t>
  </si>
  <si>
    <t>Other operating expenses</t>
  </si>
  <si>
    <t>Total assets</t>
  </si>
  <si>
    <t>Operating Segments | FSRU</t>
  </si>
  <si>
    <t>Operating Segments | LNG Carrier</t>
  </si>
  <si>
    <t>Operating Segments | FLNG</t>
  </si>
  <si>
    <t>Segment Reconciling Items</t>
  </si>
  <si>
    <t>OTHER FINANCIAL ITEMS, NET - SCHEDULE OF OTHER FINANCIAL ITEMS (Details) - USD ($) $ / shares in Units, $ in Thousands</t>
  </si>
  <si>
    <t>Nov. 14, 2018</t>
  </si>
  <si>
    <t>Oct. 24, 2018</t>
  </si>
  <si>
    <t>Component of Other Income (Expense), Nonoperating [Line Items]</t>
  </si>
  <si>
    <t>Losses on repurchase of 2012 High-Yield Bonds</t>
  </si>
  <si>
    <t>Foreign exchange gain (loss)</t>
  </si>
  <si>
    <t>Total other financial items</t>
  </si>
  <si>
    <t>Derivative liability</t>
  </si>
  <si>
    <t>2012 High-Yield Bonds</t>
  </si>
  <si>
    <t>Premium paid on repurchase of 2012 High-Yield Bond</t>
  </si>
  <si>
    <t>Foreign exchange loss from early repurchase of 2012 High-Yield Bonds</t>
  </si>
  <si>
    <t>Capital lease obligation and related Restricted Cash</t>
  </si>
  <si>
    <t>Interest Rate Swap</t>
  </si>
  <si>
    <t>Earn Out Units</t>
  </si>
  <si>
    <t>Cross Currency Interest Rate Swap</t>
  </si>
  <si>
    <t>Reclassification of loss from accumulated other comprehensive loss</t>
  </si>
  <si>
    <t>Subsequent Event | Common Stock</t>
  </si>
  <si>
    <t>Cash distribution (in dollars per share)</t>
  </si>
  <si>
    <t>Net Interest Income (Expense) within Derivative Financial Instruments | Interest Rate Swap</t>
  </si>
  <si>
    <t>Other Non-Operating Expense</t>
  </si>
  <si>
    <t>Carrying Value | Level 2 | Interest Rate Swap</t>
  </si>
  <si>
    <t>Carrying Value | Level 2 | Earn Out Units</t>
  </si>
  <si>
    <t>TAXATION (Details) - USD ($) $ in Thousands</t>
  </si>
  <si>
    <t>Income Tax Contingency [Line Items]</t>
  </si>
  <si>
    <t>Provision for certain immaterial risks</t>
  </si>
  <si>
    <t>Jordan | Foreign Tax Authority</t>
  </si>
  <si>
    <t>Net deferred tax liability</t>
  </si>
  <si>
    <t>INVESTMENTS IN AFFILIATES (Details) - USD ($) $ in Thousands</t>
  </si>
  <si>
    <t>Underlying Equity in Net Assets [Roll Forward]</t>
  </si>
  <si>
    <t>Equity in net assets of affiliate at July 1, 2018</t>
  </si>
  <si>
    <t>Equity in net assets of affiliate at September 30, 2018</t>
  </si>
  <si>
    <t>Net purchase price on July 12, 2018</t>
  </si>
  <si>
    <t>Dividend</t>
  </si>
  <si>
    <t>Fair value of debt guarantee (see note 11)</t>
  </si>
  <si>
    <t>INVESTMENTS IN AFFILIATES Narrative (Details) $ in Millions</t>
  </si>
  <si>
    <t>Jul. 12, 2018USD ($)</t>
  </si>
  <si>
    <t>Sep. 30, 2018$ / barrel</t>
  </si>
  <si>
    <t>Perenco and SNH</t>
  </si>
  <si>
    <t>Investments in and Advances to Affiliates [Line Items]</t>
  </si>
  <si>
    <t>Liquefaction trains, contractual term</t>
  </si>
  <si>
    <t>8 years</t>
  </si>
  <si>
    <t>Equity method investment, ownership percentage</t>
  </si>
  <si>
    <t>Hilli LLC | Golar, Keppel, and B&amp;V</t>
  </si>
  <si>
    <t>Portion of net lease obligations</t>
  </si>
  <si>
    <t>Hilli LLC | Golar</t>
  </si>
  <si>
    <t>44.60%</t>
  </si>
  <si>
    <t>Hilli LLC | Keppel Shipyard Limited (“Keppel”)</t>
  </si>
  <si>
    <t>Noncontrolling interest, ownership percentage by noncontrolling owners</t>
  </si>
  <si>
    <t>5.00%</t>
  </si>
  <si>
    <t>Hilli LLC | Black and Veatch (“B&amp;V”)</t>
  </si>
  <si>
    <t>0.40%</t>
  </si>
  <si>
    <t>Series A Preferred Stock | Hilli LLC</t>
  </si>
  <si>
    <t>Brent crude oil price (in dollars per barrel) | $ / barrel</t>
  </si>
  <si>
    <t>Entitlement to distributions</t>
  </si>
  <si>
    <t>100.00%</t>
  </si>
  <si>
    <t>Series B Preferred Stock | Hilli LLC</t>
  </si>
  <si>
    <t>95.00%</t>
  </si>
  <si>
    <t>Portion of LNG production capacity used to calculate distributions</t>
  </si>
  <si>
    <t>Common Stock | Hilli LLC</t>
  </si>
  <si>
    <t>Equity method investment, aggregate cost | $</t>
  </si>
  <si>
    <t>DEBT (Details) - USD ($) $ in Thousands</t>
  </si>
  <si>
    <t>Short-term Debt [Line Items]</t>
  </si>
  <si>
    <t>Total long-term debt outstanding</t>
  </si>
  <si>
    <t>Deferred financing costs</t>
  </si>
  <si>
    <t>Golar Eskimo | Eskimo SPV Agreement</t>
  </si>
  <si>
    <t>FINANCIAL INSTRUMENTS - CARRYING VALUE AND ESTIMATED FAIR VALUE OF THE PARTNERSHIP'S FINANCIAL INSTRUMENTS (Details) - USD ($) $ / shares in Units, $ in Thousands</t>
  </si>
  <si>
    <t>Non-Derivatives:</t>
  </si>
  <si>
    <t>2015 and 2017 Norwegian Bonds</t>
  </si>
  <si>
    <t>Derivatives:</t>
  </si>
  <si>
    <t>Derivative asset</t>
  </si>
  <si>
    <t>Carrying Value | Level 1</t>
  </si>
  <si>
    <t>Carrying Value | Level 1 | Norwegian Bonds</t>
  </si>
  <si>
    <t>Carrying Value | Level 2</t>
  </si>
  <si>
    <t>Short and long-term debt - floating</t>
  </si>
  <si>
    <t>Obligations under capital lease</t>
  </si>
  <si>
    <t>Fair Value | Level 1</t>
  </si>
  <si>
    <t>Cash and cash equivalents, fair value</t>
  </si>
  <si>
    <t>Restricted cash and short-term deposits, fair value</t>
  </si>
  <si>
    <t>Fair Value | Level 1 | Norwegian Bonds</t>
  </si>
  <si>
    <t>2015 and 2017 Norwegian Bonds, fair value</t>
  </si>
  <si>
    <t>Fair value of high yield bonds of face value</t>
  </si>
  <si>
    <t>100.10%</t>
  </si>
  <si>
    <t>98.10%</t>
  </si>
  <si>
    <t>Fair Value | Level 2</t>
  </si>
  <si>
    <t>Short and long-term debt - floating, fair value</t>
  </si>
  <si>
    <t>Obligations under capital lease, fair value</t>
  </si>
  <si>
    <t>Fair Value | Level 2 | Interest Rate Swap</t>
  </si>
  <si>
    <t>Fair Value | Level 2 | Earn Out Units</t>
  </si>
  <si>
    <t>Designated as Hedging Instrument | Level 2 | Interest Rate Swap</t>
  </si>
  <si>
    <t>Derivative assets (liabilities), at fair value, net</t>
  </si>
  <si>
    <t>Derivative liability, notional amount</t>
  </si>
  <si>
    <t>FINANCIAL INSTRUMENTS - SCHEDULE OF OFFSETTING DERIVATIVE ASSETS AND LIABILITIES (Details) - USD ($) $ in Thousands</t>
  </si>
  <si>
    <t>Total asset derivatives</t>
  </si>
  <si>
    <t>Gross amounts presented in the consolidated balance sheet</t>
  </si>
  <si>
    <t>Gross amounts not offset in the consolidated balance sheet subject to netting agreements</t>
  </si>
  <si>
    <t>Net amount</t>
  </si>
  <si>
    <t>Total liability derivatives</t>
  </si>
  <si>
    <t>FINANCIAL INSTRUMENTS - INTEREST RATE SWAP TRANSACTIONS (Details) - USD ($) $ in Thousands</t>
  </si>
  <si>
    <t>Apr. 30, 2018</t>
  </si>
  <si>
    <t>Derivative [Line Items]</t>
  </si>
  <si>
    <t>Notional amount</t>
  </si>
  <si>
    <t>Interest Rate Swap | Minimum</t>
  </si>
  <si>
    <t>Fixed Interest Rates</t>
  </si>
  <si>
    <t>1.07%</t>
  </si>
  <si>
    <t>Interest Rate Swap | Maximum</t>
  </si>
  <si>
    <t>2.899%</t>
  </si>
  <si>
    <t>New Interest Rate Swaps</t>
  </si>
  <si>
    <t>Existing Interest Rate Swaps</t>
  </si>
  <si>
    <t>Terminated Interest Rate Swaps</t>
  </si>
  <si>
    <t>RELATED PARTY TRANSACTIONS - SCHEDULE OF RELATED PARTY TRANSACTIONS (Details) - USD ($) $ in Thousands</t>
  </si>
  <si>
    <t>Related Party Transaction</t>
  </si>
  <si>
    <t>Golar and Affiliates</t>
  </si>
  <si>
    <t>Management and administrative services fees</t>
  </si>
  <si>
    <t>Golar and Affiliates | Ship management fees</t>
  </si>
  <si>
    <t>Fees and expenses</t>
  </si>
  <si>
    <t>Golar and Affiliates | Income on deposits paid to Golar</t>
  </si>
  <si>
    <t>Golar and Affiliates | Share options expense recharge</t>
  </si>
  <si>
    <t>China Petroleum Corporation</t>
  </si>
  <si>
    <t>RELATED PARTY TRANSACTIONS - SCHEDULE OF RELATED PARTY BALANCES (Details) - Golar LNG Limited - USD ($) $ in Thousands</t>
  </si>
  <si>
    <t>Total due (to)/from related parties</t>
  </si>
  <si>
    <t>Deposits paid to Golar</t>
  </si>
  <si>
    <t>Balances due (to)/from Golar and affiliates</t>
  </si>
  <si>
    <t>Methane Princess lease security deposit movements</t>
  </si>
  <si>
    <t>RELATED PARTY TRANSACTIONS (Details) $ in Thousands</t>
  </si>
  <si>
    <t>Oct. 17, 2017USD ($)</t>
  </si>
  <si>
    <t>Aug. 15, 2017train</t>
  </si>
  <si>
    <t>Aug. 31, 2017USD ($)</t>
  </si>
  <si>
    <t>May 31, 2016USD ($)</t>
  </si>
  <si>
    <t>Feb. 28, 2015</t>
  </si>
  <si>
    <t>Distributions paid</t>
  </si>
  <si>
    <t>Non-controlling interest dividend</t>
  </si>
  <si>
    <t>Debt guarantee</t>
  </si>
  <si>
    <t>Golar</t>
  </si>
  <si>
    <t>Golar | Golar Tundra</t>
  </si>
  <si>
    <t>Additional amount, percent per annum of deferred purchase price</t>
  </si>
  <si>
    <t>Golar | Deposits paid to Golar</t>
  </si>
  <si>
    <t>Amount of transaction with related party</t>
  </si>
  <si>
    <t>Interest rate</t>
  </si>
  <si>
    <t>Interest income from related parties</t>
  </si>
  <si>
    <t>Golar Management</t>
  </si>
  <si>
    <t>Management fee (percentage)</t>
  </si>
  <si>
    <t>Required notice for termination of management service agreement (in days)</t>
  </si>
  <si>
    <t>120 days</t>
  </si>
  <si>
    <t>Golar Management | Ship management fees</t>
  </si>
  <si>
    <t>30 days</t>
  </si>
  <si>
    <t>Golar, Keppel, and B&amp;V</t>
  </si>
  <si>
    <t>Operating expense reimbursement</t>
  </si>
  <si>
    <t>Operating expense reimbursement, threshold</t>
  </si>
  <si>
    <t>Operating expense reimbursement, withholding taxes</t>
  </si>
  <si>
    <t>Operating expense reimbursement, withholding taxes, threshold</t>
  </si>
  <si>
    <t>Operating expense reimbursement, maximum exposure, period</t>
  </si>
  <si>
    <t>Guarantor obligations, maximum exposure</t>
  </si>
  <si>
    <t>Golar, Keppel, and B&amp;V | Golar Hilli LLC</t>
  </si>
  <si>
    <t>Acquired interest, equivalent percentage</t>
  </si>
  <si>
    <t>Number of liquefaction trains contracted | train</t>
  </si>
  <si>
    <t>Total number of liquefaction trains | train</t>
  </si>
  <si>
    <t>Faraway Maritime Shipping Company</t>
  </si>
  <si>
    <t>Percentage ownership in subsidiary</t>
  </si>
  <si>
    <t>60.00%</t>
  </si>
  <si>
    <t>40.00%</t>
  </si>
  <si>
    <t>Fortune Lianjiang Shipping | Golar Hilli LLC</t>
  </si>
  <si>
    <t>Covenant, free liquid assets</t>
  </si>
  <si>
    <t>Covenant, Net debt to EBITDA leverage ratio, maximum</t>
  </si>
  <si>
    <t>Covenant, consolidated tangible net worth</t>
  </si>
  <si>
    <t>Golar Grand | Golar</t>
  </si>
  <si>
    <t>Time charter reduced hire rate</t>
  </si>
  <si>
    <t>75.00%</t>
  </si>
  <si>
    <t>Affiliated Entity | PT Pesona</t>
  </si>
  <si>
    <t>51.00%</t>
  </si>
  <si>
    <t>Agency expense</t>
  </si>
  <si>
    <t>Other Current and Noncurrent Liabilities</t>
  </si>
  <si>
    <t>Guarantees, fair value</t>
  </si>
  <si>
    <t>Golar Hilli LLC</t>
  </si>
  <si>
    <t>Dividend receivable</t>
  </si>
  <si>
    <t>OTHER COMMITMENTS AND CONTINGENCIES (Details) $ in Thousands, £ in Millions</t>
  </si>
  <si>
    <t>Sep. 30, 2018USD ($)lease</t>
  </si>
  <si>
    <t>Sep. 30, 2018GBP (£)</t>
  </si>
  <si>
    <t>Dec. 31, 2017USD ($)</t>
  </si>
  <si>
    <t>Loss Contingencies [Line Items]</t>
  </si>
  <si>
    <t>Book value of vessels secured against long-term loans and capital lease</t>
  </si>
  <si>
    <t>Leases subject to tax lease | lease</t>
  </si>
  <si>
    <t>Accrued gain (loss) on terminated contracts</t>
  </si>
  <si>
    <t>Foreign Tax Authority | Indonesia | NR Satu Related Claim</t>
  </si>
  <si>
    <t>Estimate of possible loss</t>
  </si>
  <si>
    <t>Minimum</t>
  </si>
  <si>
    <t>Maximum</t>
  </si>
  <si>
    <t>EQUITY  - SCHEDULE OF ISSUANCES OF COMMON UNITS AND GENERAL PARTNER UNITS (Details) - USD ($) $ / shares in Units, $ in Thousands</t>
  </si>
  <si>
    <t>4 Months Ended</t>
  </si>
  <si>
    <t>Mar. 31, 2018</t>
  </si>
  <si>
    <t>Jan. 31, 2018</t>
  </si>
  <si>
    <t>Class of Stock [Line Items]</t>
  </si>
  <si>
    <t>Shares issued, per share (in dollars per share)</t>
  </si>
  <si>
    <t>Units purchased, price per share (in dollars per share)</t>
  </si>
  <si>
    <t>Proceeds from issuance of common stock</t>
  </si>
  <si>
    <t>Payments for repurchase of common stock</t>
  </si>
  <si>
    <t>Golar's Ownership after the Offering</t>
  </si>
  <si>
    <t>31.79%</t>
  </si>
  <si>
    <t>31.75%</t>
  </si>
  <si>
    <t>31.55%</t>
  </si>
  <si>
    <t>General Partner ownership Interest (percentage)</t>
  </si>
  <si>
    <t>2.00%</t>
  </si>
  <si>
    <t>Number of Common Units Issued (in shares)</t>
  </si>
  <si>
    <t>Units repurchased (in shares)</t>
  </si>
  <si>
    <t>EQUITY  - SCHEDULE OF MOVEMENT IN THE NUMBER OF COMMON UNITS AND GENERAL PARTNER UNITS (Details) - shares</t>
  </si>
  <si>
    <t>Increase (Decrease) in Limited Partners' Capital Account, Units Outstanding [Roll Forward]</t>
  </si>
  <si>
    <t>Preferred units beginning balance (in shares)</t>
  </si>
  <si>
    <t>Preferred units ending balance (in shares)</t>
  </si>
  <si>
    <t>GP Units</t>
  </si>
  <si>
    <t>GP Units, beginning balance (in shares)</t>
  </si>
  <si>
    <t>ATM program issuances (in shares)</t>
  </si>
  <si>
    <t>GP Units, ending balance (in shares)</t>
  </si>
  <si>
    <t>Common Units, beginning balance (in shares)</t>
  </si>
  <si>
    <t>Common Units, ending balance (in shares)</t>
  </si>
  <si>
    <t>EQUITY NARRATIVE (Details) - USD ($) $ in Thousands</t>
  </si>
  <si>
    <t>Capital Unit [Line Items]</t>
  </si>
  <si>
    <t>Partners' capital account, units purchased (in shares)</t>
  </si>
  <si>
    <t>Unit repurchase program (in shares)</t>
  </si>
  <si>
    <t>EARNINGS PER UNIT AND CASH DISTRIBUTIONS (Details) - USD ($) $ / shares in Units, shares in Thousands, $ in Thousands</t>
  </si>
  <si>
    <t>Distribution Made to Limited Partner</t>
  </si>
  <si>
    <t>Common unitholders' interest in net income</t>
  </si>
  <si>
    <t>Earnings per unit (basic and diluted):</t>
  </si>
  <si>
    <t>Cash distributions declared and paid in the period per unit (in dollars per share)</t>
  </si>
  <si>
    <t>Subsequent event: Cash distributions declared and paid per unit relating to the period (in dollars per share)</t>
  </si>
  <si>
    <t>Ownership interest by third party (percentage)</t>
  </si>
  <si>
    <t>69.60%</t>
  </si>
  <si>
    <t>Less: distributions paid</t>
  </si>
  <si>
    <t>(Over)/under distributed earnings</t>
  </si>
  <si>
    <t>Basic:</t>
  </si>
  <si>
    <t>Weighted average units outstanding (in shares)</t>
  </si>
  <si>
    <t>Basic - Common unitholders (in dollars per share)</t>
  </si>
  <si>
    <t>Diluted - Common unitholders (in dollars per share)</t>
  </si>
  <si>
    <t>Diluted:</t>
  </si>
  <si>
    <t>Common unit and common unit equivalents</t>
  </si>
  <si>
    <t>SUBSEQUENT EVENTS (Details) - USD ($)</t>
  </si>
  <si>
    <t>Nov. 08, 2018</t>
  </si>
  <si>
    <t>Nov. 07, 2018</t>
  </si>
  <si>
    <t>Subsequent Event</t>
  </si>
  <si>
    <t>Common Stock | Subsequent Event</t>
  </si>
  <si>
    <t>Series A Preferred Stock | Subsequent Event</t>
  </si>
  <si>
    <t>Revolving Credit Facility</t>
  </si>
  <si>
    <t>Revolving credit facility, remaining borrowing capacity</t>
  </si>
  <si>
    <t>Revolving Credit Facility | Subsequent Event</t>
  </si>
  <si>
    <t>Waiver for reduction in credit facility</t>
  </si>
  <si>
    <t>Proceeds from lines of credit</t>
  </si>
  <si>
    <t>$800 Million Credit Facility | Revolving Credit Facility</t>
  </si>
  <si>
    <t>Revolving credit facility, maximum borrowing capacit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After &quot;#,##0_);_(&quot;After &quot;(#,##0)" numFmtId="167"/>
    <numFmt formatCode="_(&quot;$ &quot;#,##0.0000_);_(&quot;$ &quot;(#,##0.0000)" numFmtId="168"/>
    <numFmt formatCode="#,##0.0_);(#,##0.0)" numFmtId="169"/>
    <numFmt formatCode="_(&quot;£ &quot;#,##0.0_);_(&quot;£ &quot;(#,##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15916</v>
      </c>
    </row>
    <row r="6" spans="1:2">
      <c r="A6" s="4" t="s">
        <v>7</v>
      </c>
      <c r="B6" s="4" t="s">
        <v>8</v>
      </c>
    </row>
    <row r="7" spans="1:2">
      <c r="A7" s="4" t="s">
        <v>9</v>
      </c>
      <c r="B7" s="5" t="n">
        <v>2018</v>
      </c>
    </row>
    <row r="8" spans="1:2">
      <c r="A8" s="4" t="s">
        <v>10</v>
      </c>
      <c r="B8" s="6" t="s">
        <v>11</v>
      </c>
    </row>
    <row r="9" spans="1:2">
      <c r="A9" s="4" t="s">
        <v>12</v>
      </c>
      <c r="B9" s="4" t="s">
        <v>13</v>
      </c>
    </row>
    <row r="10" spans="1:2">
      <c r="A10" s="4" t="s">
        <v>14</v>
      </c>
      <c r="B10" s="4"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7</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v>
      </c>
      <c r="B1" s="2" t="s">
        <v>19</v>
      </c>
      <c r="D1" s="2" t="s">
        <v>1</v>
      </c>
    </row>
    <row r="2" spans="1:5">
      <c r="B2" s="2" t="s">
        <v>2</v>
      </c>
      <c r="C2" s="2" t="s">
        <v>20</v>
      </c>
      <c r="D2" s="2" t="s">
        <v>2</v>
      </c>
      <c r="E2" s="2" t="s">
        <v>20</v>
      </c>
    </row>
    <row r="3" spans="1:5">
      <c r="A3" s="4" t="s">
        <v>21</v>
      </c>
      <c r="B3" s="7" t="n">
        <v>108232</v>
      </c>
      <c r="C3" s="7" t="n">
        <v>105635</v>
      </c>
      <c r="D3" s="7" t="n">
        <v>266647</v>
      </c>
      <c r="E3" s="7" t="n">
        <v>342989</v>
      </c>
    </row>
    <row r="4" spans="1:5">
      <c r="A4" s="4" t="s">
        <v>22</v>
      </c>
      <c r="B4" s="5" t="n">
        <v>-16372</v>
      </c>
      <c r="C4" s="5" t="n">
        <v>-17198</v>
      </c>
      <c r="D4" s="5" t="n">
        <v>-49378</v>
      </c>
      <c r="E4" s="5" t="n">
        <v>-52894</v>
      </c>
    </row>
    <row r="5" spans="1:5">
      <c r="A5" s="4" t="s">
        <v>23</v>
      </c>
      <c r="B5" s="5" t="n">
        <v>-2312</v>
      </c>
      <c r="C5" s="5" t="n">
        <v>-3853</v>
      </c>
      <c r="D5" s="5" t="n">
        <v>-7241</v>
      </c>
      <c r="E5" s="5" t="n">
        <v>-7475</v>
      </c>
    </row>
    <row r="6" spans="1:5">
      <c r="A6" s="4" t="s">
        <v>24</v>
      </c>
      <c r="B6" s="5" t="n">
        <v>-2944</v>
      </c>
      <c r="C6" s="5" t="n">
        <v>-4933</v>
      </c>
      <c r="D6" s="5" t="n">
        <v>-10140</v>
      </c>
      <c r="E6" s="5" t="n">
        <v>-9753</v>
      </c>
    </row>
    <row r="7" spans="1:5">
      <c r="A7" s="4" t="s">
        <v>25</v>
      </c>
      <c r="B7" s="5" t="n">
        <v>-24593</v>
      </c>
      <c r="C7" s="5" t="n">
        <v>-26356</v>
      </c>
      <c r="D7" s="5" t="n">
        <v>-75171</v>
      </c>
      <c r="E7" s="5" t="n">
        <v>-77254</v>
      </c>
    </row>
    <row r="8" spans="1:5">
      <c r="A8" s="4" t="s">
        <v>26</v>
      </c>
      <c r="B8" s="5" t="n">
        <v>-46221</v>
      </c>
      <c r="C8" s="5" t="n">
        <v>-52340</v>
      </c>
      <c r="D8" s="5" t="n">
        <v>-141930</v>
      </c>
      <c r="E8" s="5" t="n">
        <v>-147376</v>
      </c>
    </row>
    <row r="9" spans="1:5">
      <c r="A9" s="4" t="s">
        <v>27</v>
      </c>
      <c r="B9" s="5" t="n">
        <v>62011</v>
      </c>
      <c r="C9" s="5" t="n">
        <v>53295</v>
      </c>
      <c r="D9" s="5" t="n">
        <v>124717</v>
      </c>
      <c r="E9" s="5" t="n">
        <v>195613</v>
      </c>
    </row>
    <row r="10" spans="1:5">
      <c r="A10" s="4" t="s">
        <v>28</v>
      </c>
      <c r="B10" s="5" t="n">
        <v>0</v>
      </c>
      <c r="C10" s="5" t="n">
        <v>922</v>
      </c>
      <c r="D10" s="5" t="n">
        <v>236</v>
      </c>
      <c r="E10" s="5" t="n">
        <v>922</v>
      </c>
    </row>
    <row r="11" spans="1:5">
      <c r="A11" s="3" t="s">
        <v>29</v>
      </c>
    </row>
    <row r="12" spans="1:5">
      <c r="A12" s="4" t="s">
        <v>30</v>
      </c>
      <c r="B12" s="5" t="n">
        <v>1177</v>
      </c>
      <c r="C12" s="5" t="n">
        <v>2105</v>
      </c>
      <c r="D12" s="5" t="n">
        <v>7959</v>
      </c>
      <c r="E12" s="5" t="n">
        <v>4725</v>
      </c>
    </row>
    <row r="13" spans="1:5">
      <c r="A13" s="4" t="s">
        <v>31</v>
      </c>
      <c r="B13" s="5" t="n">
        <v>-20062</v>
      </c>
      <c r="C13" s="5" t="n">
        <v>-19876</v>
      </c>
      <c r="D13" s="5" t="n">
        <v>-59679</v>
      </c>
      <c r="E13" s="5" t="n">
        <v>-56979</v>
      </c>
    </row>
    <row r="14" spans="1:5">
      <c r="A14" s="4" t="s">
        <v>32</v>
      </c>
      <c r="B14" s="5" t="n">
        <v>11338</v>
      </c>
      <c r="C14" s="5" t="n">
        <v>-225</v>
      </c>
      <c r="D14" s="5" t="n">
        <v>34274</v>
      </c>
      <c r="E14" s="5" t="n">
        <v>-2134</v>
      </c>
    </row>
    <row r="15" spans="1:5">
      <c r="A15" s="4" t="s">
        <v>33</v>
      </c>
      <c r="B15" s="5" t="n">
        <v>-545</v>
      </c>
      <c r="C15" s="5" t="n">
        <v>-1809</v>
      </c>
      <c r="D15" s="5" t="n">
        <v>-1115</v>
      </c>
      <c r="E15" s="5" t="n">
        <v>-14513</v>
      </c>
    </row>
    <row r="16" spans="1:5">
      <c r="A16" s="4" t="s">
        <v>34</v>
      </c>
      <c r="B16" s="5" t="n">
        <v>-8092</v>
      </c>
      <c r="C16" s="5" t="n">
        <v>-19805</v>
      </c>
      <c r="D16" s="5" t="n">
        <v>-18561</v>
      </c>
      <c r="E16" s="5" t="n">
        <v>-68901</v>
      </c>
    </row>
    <row r="17" spans="1:5">
      <c r="A17" s="4" t="s">
        <v>35</v>
      </c>
      <c r="B17" s="5" t="n">
        <v>53919</v>
      </c>
      <c r="C17" s="5" t="n">
        <v>34412</v>
      </c>
      <c r="D17" s="5" t="n">
        <v>106392</v>
      </c>
      <c r="E17" s="5" t="n">
        <v>127634</v>
      </c>
    </row>
    <row r="18" spans="1:5">
      <c r="A18" s="4" t="s">
        <v>36</v>
      </c>
      <c r="B18" s="5" t="n">
        <v>-4512</v>
      </c>
      <c r="C18" s="5" t="n">
        <v>-4378</v>
      </c>
      <c r="D18" s="5" t="n">
        <v>-12938</v>
      </c>
      <c r="E18" s="5" t="n">
        <v>-12521</v>
      </c>
    </row>
    <row r="19" spans="1:5">
      <c r="A19" s="4" t="s">
        <v>37</v>
      </c>
      <c r="B19" s="5" t="n">
        <v>-71</v>
      </c>
      <c r="C19" s="5" t="n">
        <v>0</v>
      </c>
      <c r="D19" s="5" t="n">
        <v>-71</v>
      </c>
      <c r="E19" s="5" t="n">
        <v>0</v>
      </c>
    </row>
    <row r="20" spans="1:5">
      <c r="A20" s="4" t="s">
        <v>38</v>
      </c>
      <c r="B20" s="5" t="n">
        <v>49336</v>
      </c>
      <c r="C20" s="5" t="n">
        <v>30034</v>
      </c>
      <c r="D20" s="5" t="n">
        <v>93383</v>
      </c>
      <c r="E20" s="5" t="n">
        <v>115113</v>
      </c>
    </row>
    <row r="21" spans="1:5">
      <c r="A21" s="4" t="s">
        <v>39</v>
      </c>
      <c r="B21" s="5" t="n">
        <v>-372</v>
      </c>
      <c r="C21" s="5" t="n">
        <v>-3491</v>
      </c>
      <c r="D21" s="5" t="n">
        <v>-1224</v>
      </c>
      <c r="E21" s="5" t="n">
        <v>-11188</v>
      </c>
    </row>
    <row r="22" spans="1:5">
      <c r="A22" s="4" t="s">
        <v>40</v>
      </c>
      <c r="B22" s="5" t="n">
        <v>48964</v>
      </c>
      <c r="C22" s="5" t="n">
        <v>26543</v>
      </c>
      <c r="D22" s="5" t="n">
        <v>92159</v>
      </c>
      <c r="E22" s="5" t="n">
        <v>103925</v>
      </c>
    </row>
    <row r="23" spans="1:5">
      <c r="A23" s="4" t="s">
        <v>41</v>
      </c>
      <c r="B23" s="5" t="n">
        <v>920</v>
      </c>
      <c r="C23" s="5" t="n">
        <v>529</v>
      </c>
      <c r="D23" s="5" t="n">
        <v>1664</v>
      </c>
      <c r="E23" s="5" t="n">
        <v>2078</v>
      </c>
    </row>
    <row r="24" spans="1:5">
      <c r="A24" s="4" t="s">
        <v>42</v>
      </c>
      <c r="B24" s="5" t="n">
        <v>3019</v>
      </c>
      <c r="C24" s="5" t="n">
        <v>0</v>
      </c>
      <c r="D24" s="5" t="n">
        <v>9023</v>
      </c>
      <c r="E24" s="5" t="n">
        <v>0</v>
      </c>
    </row>
    <row r="25" spans="1:5">
      <c r="A25" s="4" t="s">
        <v>43</v>
      </c>
      <c r="B25" s="7" t="n">
        <v>45025</v>
      </c>
      <c r="C25" s="7" t="n">
        <v>26014</v>
      </c>
      <c r="D25" s="7" t="n">
        <v>81472</v>
      </c>
      <c r="E25" s="7" t="n">
        <v>101847</v>
      </c>
    </row>
    <row r="26" spans="1:5">
      <c r="A26" s="3" t="s">
        <v>44</v>
      </c>
    </row>
    <row r="27" spans="1:5">
      <c r="A27" s="4" t="s">
        <v>45</v>
      </c>
      <c r="B27" s="8" t="n">
        <v>0.58</v>
      </c>
      <c r="C27" s="8" t="n">
        <v>0.58</v>
      </c>
      <c r="D27" s="8" t="n">
        <v>1.73</v>
      </c>
      <c r="E27" s="8" t="n">
        <v>1.73</v>
      </c>
    </row>
    <row r="28" spans="1:5">
      <c r="A28" s="4" t="s">
        <v>46</v>
      </c>
    </row>
    <row r="29" spans="1:5">
      <c r="A29" s="4" t="s">
        <v>21</v>
      </c>
      <c r="B29" s="7" t="n">
        <v>108232</v>
      </c>
      <c r="C29" s="7" t="n">
        <v>99449</v>
      </c>
      <c r="D29" s="7" t="n">
        <v>266647</v>
      </c>
      <c r="E29" s="7" t="n">
        <v>328081</v>
      </c>
    </row>
    <row r="30" spans="1:5">
      <c r="A30" s="4" t="s">
        <v>47</v>
      </c>
    </row>
    <row r="31" spans="1:5">
      <c r="A31" s="4" t="s">
        <v>21</v>
      </c>
      <c r="B31" s="5" t="n">
        <v>0</v>
      </c>
      <c r="C31" s="5" t="n">
        <v>6186</v>
      </c>
      <c r="D31" s="5" t="n">
        <v>0</v>
      </c>
      <c r="E31" s="5" t="n">
        <v>14908</v>
      </c>
    </row>
    <row r="32" spans="1:5">
      <c r="A32" s="4" t="s">
        <v>48</v>
      </c>
    </row>
    <row r="33" spans="1:5">
      <c r="A33" s="3" t="s">
        <v>29</v>
      </c>
    </row>
    <row r="34" spans="1:5">
      <c r="A34" s="4" t="s">
        <v>40</v>
      </c>
      <c r="B34" s="7" t="n">
        <v>45025</v>
      </c>
      <c r="C34" s="7" t="n">
        <v>26014</v>
      </c>
      <c r="D34" s="7" t="n">
        <v>81472</v>
      </c>
      <c r="E34" s="7" t="n">
        <v>101846</v>
      </c>
    </row>
    <row r="35" spans="1:5">
      <c r="A35" s="3" t="s">
        <v>44</v>
      </c>
    </row>
    <row r="36" spans="1:5">
      <c r="A36" s="4" t="s">
        <v>49</v>
      </c>
      <c r="B36" s="8" t="n">
        <v>0.64</v>
      </c>
      <c r="C36" s="8" t="n">
        <v>0.38</v>
      </c>
      <c r="D36" s="8" t="n">
        <v>1.16</v>
      </c>
      <c r="E36" s="8" t="n">
        <v>1.49</v>
      </c>
    </row>
    <row r="37" spans="1:5">
      <c r="A37" s="4" t="s">
        <v>50</v>
      </c>
      <c r="B37" s="8" t="n">
        <v>0.64</v>
      </c>
      <c r="C37" s="8" t="n">
        <v>0.37</v>
      </c>
      <c r="D37" s="8" t="n">
        <v>1.16</v>
      </c>
      <c r="E37" s="8" t="n">
        <v>1.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19</v>
      </c>
      <c r="D1" s="2" t="s">
        <v>1</v>
      </c>
    </row>
    <row r="2" spans="1:5">
      <c r="B2" s="2" t="s">
        <v>2</v>
      </c>
      <c r="C2" s="2" t="s">
        <v>20</v>
      </c>
      <c r="D2" s="2" t="s">
        <v>2</v>
      </c>
      <c r="E2" s="2" t="s">
        <v>20</v>
      </c>
    </row>
    <row r="3" spans="1:5">
      <c r="A3" s="3" t="s">
        <v>52</v>
      </c>
    </row>
    <row r="4" spans="1:5">
      <c r="A4" s="4" t="s">
        <v>38</v>
      </c>
      <c r="B4" s="7" t="n">
        <v>49336</v>
      </c>
      <c r="C4" s="7" t="n">
        <v>30034</v>
      </c>
      <c r="D4" s="7" t="n">
        <v>93383</v>
      </c>
      <c r="E4" s="7" t="n">
        <v>115113</v>
      </c>
    </row>
    <row r="5" spans="1:5">
      <c r="A5" s="3" t="s">
        <v>53</v>
      </c>
    </row>
    <row r="6" spans="1:5">
      <c r="A6" s="4" t="s">
        <v>54</v>
      </c>
      <c r="B6" s="5" t="n">
        <v>0</v>
      </c>
      <c r="C6" s="5" t="n">
        <v>-1</v>
      </c>
      <c r="D6" s="5" t="n">
        <v>0</v>
      </c>
      <c r="E6" s="5" t="n">
        <v>102</v>
      </c>
    </row>
    <row r="7" spans="1:5">
      <c r="A7" s="4" t="s">
        <v>55</v>
      </c>
      <c r="B7" s="5" t="n">
        <v>0</v>
      </c>
      <c r="C7" s="5" t="n">
        <v>0</v>
      </c>
      <c r="D7" s="5" t="n">
        <v>-26</v>
      </c>
      <c r="E7" s="5" t="n">
        <v>4985</v>
      </c>
    </row>
    <row r="8" spans="1:5">
      <c r="A8" s="4" t="s">
        <v>56</v>
      </c>
      <c r="B8" s="5" t="n">
        <v>0</v>
      </c>
      <c r="C8" s="5" t="n">
        <v>-1</v>
      </c>
      <c r="D8" s="5" t="n">
        <v>-26</v>
      </c>
      <c r="E8" s="5" t="n">
        <v>5087</v>
      </c>
    </row>
    <row r="9" spans="1:5">
      <c r="A9" s="4" t="s">
        <v>57</v>
      </c>
      <c r="B9" s="5" t="n">
        <v>49336</v>
      </c>
      <c r="C9" s="5" t="n">
        <v>30033</v>
      </c>
      <c r="D9" s="5" t="n">
        <v>93357</v>
      </c>
      <c r="E9" s="5" t="n">
        <v>120200</v>
      </c>
    </row>
    <row r="10" spans="1:5">
      <c r="A10" s="3" t="s">
        <v>58</v>
      </c>
    </row>
    <row r="11" spans="1:5">
      <c r="A11" s="4" t="s">
        <v>59</v>
      </c>
      <c r="B11" s="5" t="n">
        <v>48964</v>
      </c>
      <c r="C11" s="5" t="n">
        <v>26542</v>
      </c>
      <c r="D11" s="5" t="n">
        <v>92133</v>
      </c>
      <c r="E11" s="5" t="n">
        <v>109012</v>
      </c>
    </row>
    <row r="12" spans="1:5">
      <c r="A12" s="4" t="s">
        <v>60</v>
      </c>
      <c r="B12" s="7" t="n">
        <v>372</v>
      </c>
      <c r="C12" s="7" t="n">
        <v>3491</v>
      </c>
      <c r="D12" s="7" t="n">
        <v>1224</v>
      </c>
      <c r="E12" s="7" t="n">
        <v>111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7</v>
      </c>
    </row>
    <row r="7" spans="1:2">
      <c r="A7" s="4" t="s">
        <v>249</v>
      </c>
      <c r="B7"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33"/>
    <col customWidth="1" max="3" min="3" width="14"/>
  </cols>
  <sheetData>
    <row r="1" spans="1:3">
      <c r="A1" s="1" t="s">
        <v>265</v>
      </c>
      <c r="B1" s="2" t="s">
        <v>266</v>
      </c>
      <c r="C1" s="2" t="s">
        <v>267</v>
      </c>
    </row>
    <row r="2" spans="1:3">
      <c r="A2" s="4" t="s">
        <v>268</v>
      </c>
    </row>
    <row r="3" spans="1:3">
      <c r="A3" s="3" t="s">
        <v>269</v>
      </c>
    </row>
    <row r="4" spans="1:3">
      <c r="A4" s="4" t="s">
        <v>270</v>
      </c>
      <c r="B4" s="5" t="n">
        <v>4</v>
      </c>
    </row>
    <row r="5" spans="1:3">
      <c r="A5" s="4" t="s">
        <v>271</v>
      </c>
    </row>
    <row r="6" spans="1:3">
      <c r="A6" s="3" t="s">
        <v>269</v>
      </c>
    </row>
    <row r="7" spans="1:3">
      <c r="A7" s="4" t="s">
        <v>272</v>
      </c>
      <c r="B7" s="5" t="n">
        <v>6</v>
      </c>
    </row>
    <row r="8" spans="1:3">
      <c r="A8" s="4" t="s">
        <v>273</v>
      </c>
    </row>
    <row r="9" spans="1:3">
      <c r="A9" s="3" t="s">
        <v>269</v>
      </c>
    </row>
    <row r="10" spans="1:3">
      <c r="A10" s="4" t="s">
        <v>274</v>
      </c>
      <c r="C10" s="4" t="s">
        <v>2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19</v>
      </c>
      <c r="D1" s="2" t="s">
        <v>1</v>
      </c>
    </row>
    <row r="2" spans="1:5">
      <c r="B2" s="2" t="s">
        <v>2</v>
      </c>
      <c r="C2" s="2" t="s">
        <v>20</v>
      </c>
      <c r="D2" s="2" t="s">
        <v>2</v>
      </c>
      <c r="E2" s="2" t="s">
        <v>20</v>
      </c>
    </row>
    <row r="3" spans="1:5">
      <c r="A3" s="4" t="s">
        <v>32</v>
      </c>
      <c r="B3" s="7" t="n">
        <v>11338</v>
      </c>
      <c r="C3" s="7" t="n">
        <v>-225</v>
      </c>
      <c r="D3" s="7" t="n">
        <v>34274</v>
      </c>
      <c r="E3" s="7" t="n">
        <v>-2134</v>
      </c>
    </row>
    <row r="4" spans="1:5">
      <c r="A4" s="4" t="s">
        <v>33</v>
      </c>
      <c r="B4" s="7" t="n">
        <v>-545</v>
      </c>
      <c r="C4" s="5" t="n">
        <v>-1809</v>
      </c>
      <c r="D4" s="5" t="n">
        <v>-1115</v>
      </c>
      <c r="E4" s="5" t="n">
        <v>-14513</v>
      </c>
    </row>
    <row r="5" spans="1:5">
      <c r="A5" s="4" t="s">
        <v>108</v>
      </c>
      <c r="D5" s="5" t="n">
        <v>-33420</v>
      </c>
      <c r="E5" s="5" t="n">
        <v>2919</v>
      </c>
    </row>
    <row r="6" spans="1:5">
      <c r="A6" s="4" t="s">
        <v>111</v>
      </c>
      <c r="D6" s="5" t="n">
        <v>2989</v>
      </c>
      <c r="E6" s="5" t="n">
        <v>418</v>
      </c>
    </row>
    <row r="7" spans="1:5">
      <c r="A7" s="4" t="s">
        <v>114</v>
      </c>
      <c r="D7" s="7" t="n">
        <v>-3174</v>
      </c>
      <c r="E7" s="5" t="n">
        <v>-6137</v>
      </c>
    </row>
    <row r="8" spans="1:5">
      <c r="A8" s="4" t="s">
        <v>277</v>
      </c>
    </row>
    <row r="9" spans="1:5">
      <c r="A9" s="4" t="s">
        <v>32</v>
      </c>
      <c r="C9" s="5" t="n">
        <v>0</v>
      </c>
      <c r="E9" s="5" t="n">
        <v>0</v>
      </c>
    </row>
    <row r="10" spans="1:5">
      <c r="A10" s="4" t="s">
        <v>33</v>
      </c>
      <c r="C10" s="5" t="n">
        <v>-2034</v>
      </c>
      <c r="E10" s="5" t="n">
        <v>-16647</v>
      </c>
    </row>
    <row r="11" spans="1:5">
      <c r="A11" s="4" t="s">
        <v>108</v>
      </c>
      <c r="E11" s="5" t="n">
        <v>0</v>
      </c>
    </row>
    <row r="12" spans="1:5">
      <c r="A12" s="4" t="s">
        <v>111</v>
      </c>
      <c r="E12" s="5" t="n">
        <v>1781</v>
      </c>
    </row>
    <row r="13" spans="1:5">
      <c r="A13" s="4" t="s">
        <v>114</v>
      </c>
      <c r="E13" s="5" t="n">
        <v>-4581</v>
      </c>
    </row>
    <row r="14" spans="1:5">
      <c r="A14" s="4" t="s">
        <v>278</v>
      </c>
    </row>
    <row r="15" spans="1:5">
      <c r="A15" s="4" t="s">
        <v>32</v>
      </c>
      <c r="C15" s="5" t="n">
        <v>-225</v>
      </c>
      <c r="E15" s="5" t="n">
        <v>-2134</v>
      </c>
    </row>
    <row r="16" spans="1:5">
      <c r="A16" s="4" t="s">
        <v>33</v>
      </c>
      <c r="C16" s="7" t="n">
        <v>225</v>
      </c>
      <c r="E16" s="5" t="n">
        <v>2134</v>
      </c>
    </row>
    <row r="17" spans="1:5">
      <c r="A17" s="4" t="s">
        <v>108</v>
      </c>
      <c r="E17" s="5" t="n">
        <v>2919</v>
      </c>
    </row>
    <row r="18" spans="1:5">
      <c r="A18" s="4" t="s">
        <v>111</v>
      </c>
      <c r="E18" s="5" t="n">
        <v>-1363</v>
      </c>
    </row>
    <row r="19" spans="1:5">
      <c r="A19" s="4" t="s">
        <v>114</v>
      </c>
      <c r="E19" s="7" t="n">
        <v>-15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79</v>
      </c>
      <c r="B1" s="2" t="s">
        <v>1</v>
      </c>
      <c r="C1" s="2" t="s">
        <v>280</v>
      </c>
    </row>
    <row r="2" spans="1:3">
      <c r="B2" s="2" t="s">
        <v>2</v>
      </c>
      <c r="C2" s="2" t="s">
        <v>62</v>
      </c>
    </row>
    <row r="3" spans="1:3">
      <c r="A3" s="3" t="s">
        <v>170</v>
      </c>
    </row>
    <row r="4" spans="1:3">
      <c r="A4" s="4" t="s">
        <v>281</v>
      </c>
      <c r="B4" s="5" t="n">
        <v>1</v>
      </c>
      <c r="C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2</v>
      </c>
      <c r="C1" s="2" t="s">
        <v>1</v>
      </c>
    </row>
    <row r="2" spans="1:4">
      <c r="C2" s="2" t="s">
        <v>2</v>
      </c>
      <c r="D2" s="2" t="s">
        <v>20</v>
      </c>
    </row>
    <row r="3" spans="1:4">
      <c r="A3" s="3" t="s">
        <v>283</v>
      </c>
    </row>
    <row r="4" spans="1:4">
      <c r="A4" s="4" t="s">
        <v>107</v>
      </c>
      <c r="C4" s="7" t="n">
        <v>-34</v>
      </c>
      <c r="D4" s="7" t="n">
        <v>-16</v>
      </c>
    </row>
    <row r="5" spans="1:4">
      <c r="A5" s="4" t="s">
        <v>71</v>
      </c>
      <c r="D5" s="5" t="n">
        <v>0</v>
      </c>
    </row>
    <row r="6" spans="1:4">
      <c r="A6" s="4" t="s">
        <v>284</v>
      </c>
      <c r="C6" s="5" t="n">
        <v>481</v>
      </c>
      <c r="D6" s="5" t="n">
        <v>-1659</v>
      </c>
    </row>
    <row r="7" spans="1:4">
      <c r="A7" s="4" t="s">
        <v>132</v>
      </c>
      <c r="C7" s="5" t="n">
        <v>-3845</v>
      </c>
      <c r="D7" s="5" t="n">
        <v>9475</v>
      </c>
    </row>
    <row r="8" spans="1:4">
      <c r="A8" s="4" t="s">
        <v>285</v>
      </c>
      <c r="B8" s="4" t="s">
        <v>134</v>
      </c>
      <c r="C8" s="5" t="n">
        <v>-181068</v>
      </c>
      <c r="D8" s="5" t="n">
        <v>158989</v>
      </c>
    </row>
    <row r="9" spans="1:4">
      <c r="A9" s="4" t="s">
        <v>135</v>
      </c>
      <c r="B9" s="4" t="s">
        <v>136</v>
      </c>
      <c r="C9" s="5" t="n">
        <v>429887</v>
      </c>
      <c r="D9" s="5" t="n">
        <v>228125</v>
      </c>
    </row>
    <row r="10" spans="1:4">
      <c r="A10" s="4" t="s">
        <v>137</v>
      </c>
      <c r="B10" s="4" t="s">
        <v>136</v>
      </c>
      <c r="C10" s="7" t="n">
        <v>248819</v>
      </c>
      <c r="D10" s="5" t="n">
        <v>387114</v>
      </c>
    </row>
    <row r="11" spans="1:4">
      <c r="A11" s="4" t="s">
        <v>286</v>
      </c>
    </row>
    <row r="12" spans="1:4">
      <c r="A12" s="3" t="s">
        <v>283</v>
      </c>
    </row>
    <row r="13" spans="1:4">
      <c r="A13" s="4" t="s">
        <v>107</v>
      </c>
      <c r="D13" s="5" t="n">
        <v>411</v>
      </c>
    </row>
    <row r="14" spans="1:4">
      <c r="A14" s="4" t="s">
        <v>71</v>
      </c>
      <c r="D14" s="5" t="n">
        <v>-5</v>
      </c>
    </row>
    <row r="15" spans="1:4">
      <c r="A15" s="4" t="s">
        <v>284</v>
      </c>
      <c r="D15" s="5" t="n">
        <v>-10483</v>
      </c>
    </row>
    <row r="16" spans="1:4">
      <c r="A16" s="4" t="s">
        <v>132</v>
      </c>
      <c r="D16" s="5" t="n">
        <v>0</v>
      </c>
    </row>
    <row r="17" spans="1:4">
      <c r="A17" s="4" t="s">
        <v>285</v>
      </c>
      <c r="D17" s="5" t="n">
        <v>141111</v>
      </c>
    </row>
    <row r="18" spans="1:4">
      <c r="A18" s="4" t="s">
        <v>135</v>
      </c>
      <c r="D18" s="5" t="n">
        <v>65710</v>
      </c>
    </row>
    <row r="19" spans="1:4">
      <c r="A19" s="4" t="s">
        <v>137</v>
      </c>
      <c r="D19" s="5" t="n">
        <v>206821</v>
      </c>
    </row>
    <row r="20" spans="1:4">
      <c r="A20" s="4" t="s">
        <v>287</v>
      </c>
    </row>
    <row r="21" spans="1:4">
      <c r="A21" s="3" t="s">
        <v>283</v>
      </c>
    </row>
    <row r="22" spans="1:4">
      <c r="A22" s="4" t="s">
        <v>107</v>
      </c>
      <c r="D22" s="5" t="n">
        <v>-427</v>
      </c>
    </row>
    <row r="23" spans="1:4">
      <c r="A23" s="4" t="s">
        <v>71</v>
      </c>
      <c r="D23" s="5" t="n">
        <v>5</v>
      </c>
    </row>
    <row r="24" spans="1:4">
      <c r="A24" s="4" t="s">
        <v>284</v>
      </c>
      <c r="D24" s="5" t="n">
        <v>8824</v>
      </c>
    </row>
    <row r="25" spans="1:4">
      <c r="A25" s="4" t="s">
        <v>132</v>
      </c>
      <c r="D25" s="5" t="n">
        <v>9475</v>
      </c>
    </row>
    <row r="26" spans="1:4">
      <c r="A26" s="4" t="s">
        <v>285</v>
      </c>
      <c r="D26" s="5" t="n">
        <v>17878</v>
      </c>
    </row>
    <row r="27" spans="1:4">
      <c r="A27" s="4" t="s">
        <v>135</v>
      </c>
      <c r="D27" s="5" t="n">
        <v>162415</v>
      </c>
    </row>
    <row r="28" spans="1:4">
      <c r="A28" s="4" t="s">
        <v>137</v>
      </c>
      <c r="D28" s="7" t="n">
        <v>180293</v>
      </c>
    </row>
    <row r="29" spans="1:4"/>
    <row r="30" spans="1:4">
      <c r="A30" s="4" t="s">
        <v>134</v>
      </c>
      <c r="B30" s="4" t="s">
        <v>138</v>
      </c>
    </row>
    <row r="31" spans="1:4">
      <c r="A31" s="4" t="s">
        <v>139</v>
      </c>
      <c r="B31" s="4" t="s">
        <v>140</v>
      </c>
    </row>
  </sheetData>
  <mergeCells count="5">
    <mergeCell ref="A1:B2"/>
    <mergeCell ref="C1:D1"/>
    <mergeCell ref="A29:C29"/>
    <mergeCell ref="B30:C30"/>
    <mergeCell ref="B31:C3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8"/>
    <col customWidth="1" max="6" min="6" width="21"/>
  </cols>
  <sheetData>
    <row r="1" spans="1:6">
      <c r="A1" s="1" t="s">
        <v>288</v>
      </c>
      <c r="B1" s="2" t="s">
        <v>289</v>
      </c>
      <c r="C1" s="2" t="s">
        <v>19</v>
      </c>
      <c r="E1" s="2" t="s">
        <v>1</v>
      </c>
    </row>
    <row r="2" spans="1:6">
      <c r="B2" s="2" t="s">
        <v>290</v>
      </c>
      <c r="C2" s="2" t="s">
        <v>291</v>
      </c>
      <c r="D2" s="2" t="s">
        <v>292</v>
      </c>
      <c r="E2" s="2" t="s">
        <v>291</v>
      </c>
      <c r="F2" s="2" t="s">
        <v>292</v>
      </c>
    </row>
    <row r="3" spans="1:6">
      <c r="A3" s="3" t="s">
        <v>293</v>
      </c>
    </row>
    <row r="4" spans="1:6">
      <c r="A4" s="4" t="s">
        <v>31</v>
      </c>
      <c r="C4" s="7" t="n">
        <v>20062</v>
      </c>
      <c r="D4" s="7" t="n">
        <v>19876</v>
      </c>
      <c r="E4" s="7" t="n">
        <v>59679</v>
      </c>
      <c r="F4" s="7" t="n">
        <v>56979</v>
      </c>
    </row>
    <row r="5" spans="1:6">
      <c r="A5" s="4" t="s">
        <v>131</v>
      </c>
      <c r="E5" s="5" t="n">
        <v>-264388</v>
      </c>
      <c r="F5" s="5" t="n">
        <v>-26003</v>
      </c>
    </row>
    <row r="6" spans="1:6">
      <c r="A6" s="4" t="s">
        <v>294</v>
      </c>
    </row>
    <row r="7" spans="1:6">
      <c r="A7" s="3" t="s">
        <v>293</v>
      </c>
    </row>
    <row r="8" spans="1:6">
      <c r="A8" s="4" t="s">
        <v>295</v>
      </c>
      <c r="B8" s="4" t="s">
        <v>296</v>
      </c>
    </row>
    <row r="9" spans="1:6">
      <c r="A9" s="4" t="s">
        <v>31</v>
      </c>
      <c r="C9" s="5" t="n">
        <v>1800</v>
      </c>
      <c r="D9" s="5" t="n">
        <v>2300</v>
      </c>
      <c r="E9" s="5" t="n">
        <v>5800</v>
      </c>
      <c r="F9" s="5" t="n">
        <v>6100</v>
      </c>
    </row>
    <row r="10" spans="1:6">
      <c r="A10" s="4" t="s">
        <v>131</v>
      </c>
      <c r="C10" s="7" t="n">
        <v>4900</v>
      </c>
      <c r="D10" s="7" t="n">
        <v>6100</v>
      </c>
      <c r="E10" s="7" t="n">
        <v>8200</v>
      </c>
      <c r="F10" s="7" t="n">
        <v>18300</v>
      </c>
    </row>
    <row r="11" spans="1:6">
      <c r="A11" s="4" t="s">
        <v>297</v>
      </c>
    </row>
    <row r="12" spans="1:6">
      <c r="A12" s="3" t="s">
        <v>293</v>
      </c>
    </row>
    <row r="13" spans="1:6">
      <c r="A13" s="4" t="s">
        <v>270</v>
      </c>
      <c r="C13" s="5" t="n">
        <v>1</v>
      </c>
      <c r="E13" s="5" t="n">
        <v>1</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62</v>
      </c>
    </row>
    <row r="2" spans="1:3">
      <c r="A2" s="3" t="s">
        <v>63</v>
      </c>
    </row>
    <row r="3" spans="1:3">
      <c r="A3" s="4" t="s">
        <v>64</v>
      </c>
      <c r="B3" s="7" t="n">
        <v>75781</v>
      </c>
      <c r="C3" s="7" t="n">
        <v>246954</v>
      </c>
    </row>
    <row r="4" spans="1:3">
      <c r="A4" s="4" t="s">
        <v>65</v>
      </c>
      <c r="B4" s="5" t="n">
        <v>27106</v>
      </c>
      <c r="C4" s="5" t="n">
        <v>27306</v>
      </c>
    </row>
    <row r="5" spans="1:3">
      <c r="A5" s="4" t="s">
        <v>66</v>
      </c>
      <c r="B5" s="5" t="n">
        <v>50439</v>
      </c>
      <c r="C5" s="5" t="n">
        <v>26105</v>
      </c>
    </row>
    <row r="6" spans="1:3">
      <c r="A6" s="4" t="s">
        <v>67</v>
      </c>
      <c r="B6" s="5" t="n">
        <v>0</v>
      </c>
      <c r="C6" s="5" t="n">
        <v>7625</v>
      </c>
    </row>
    <row r="7" spans="1:3">
      <c r="A7" s="4" t="s">
        <v>68</v>
      </c>
      <c r="B7" s="5" t="n">
        <v>3041</v>
      </c>
      <c r="C7" s="5" t="n">
        <v>3506</v>
      </c>
    </row>
    <row r="8" spans="1:3">
      <c r="A8" s="4" t="s">
        <v>69</v>
      </c>
      <c r="B8" s="5" t="n">
        <v>156367</v>
      </c>
      <c r="C8" s="5" t="n">
        <v>311496</v>
      </c>
    </row>
    <row r="9" spans="1:3">
      <c r="A9" s="3" t="s">
        <v>70</v>
      </c>
    </row>
    <row r="10" spans="1:3">
      <c r="A10" s="4" t="s">
        <v>71</v>
      </c>
      <c r="B10" s="5" t="n">
        <v>145932</v>
      </c>
      <c r="C10" s="5" t="n">
        <v>155627</v>
      </c>
    </row>
    <row r="11" spans="1:3">
      <c r="A11" s="4" t="s">
        <v>72</v>
      </c>
      <c r="B11" s="5" t="n">
        <v>208554</v>
      </c>
      <c r="C11" s="5" t="n">
        <v>0</v>
      </c>
    </row>
    <row r="12" spans="1:3">
      <c r="A12" s="4" t="s">
        <v>73</v>
      </c>
      <c r="B12" s="5" t="n">
        <v>1537261</v>
      </c>
      <c r="C12" s="5" t="n">
        <v>1588923</v>
      </c>
    </row>
    <row r="13" spans="1:3">
      <c r="A13" s="4" t="s">
        <v>74</v>
      </c>
      <c r="B13" s="5" t="n">
        <v>112389</v>
      </c>
      <c r="C13" s="5" t="n">
        <v>105945</v>
      </c>
    </row>
    <row r="14" spans="1:3">
      <c r="A14" s="4" t="s">
        <v>75</v>
      </c>
      <c r="B14" s="5" t="n">
        <v>63578</v>
      </c>
      <c r="C14" s="5" t="n">
        <v>73206</v>
      </c>
    </row>
    <row r="15" spans="1:3">
      <c r="A15" s="4" t="s">
        <v>76</v>
      </c>
      <c r="B15" s="5" t="n">
        <v>38790</v>
      </c>
      <c r="C15" s="5" t="n">
        <v>14927</v>
      </c>
    </row>
    <row r="16" spans="1:3">
      <c r="A16" s="4" t="s">
        <v>77</v>
      </c>
      <c r="B16" s="5" t="n">
        <v>0</v>
      </c>
      <c r="C16" s="5" t="n">
        <v>177247</v>
      </c>
    </row>
    <row r="17" spans="1:3">
      <c r="A17" s="4" t="s">
        <v>78</v>
      </c>
      <c r="B17" s="5" t="n">
        <v>2262871</v>
      </c>
      <c r="C17" s="5" t="n">
        <v>2427371</v>
      </c>
    </row>
    <row r="18" spans="1:3">
      <c r="A18" s="3" t="s">
        <v>63</v>
      </c>
    </row>
    <row r="19" spans="1:3">
      <c r="A19" s="4" t="s">
        <v>79</v>
      </c>
      <c r="B19" s="5" t="n">
        <v>267030</v>
      </c>
      <c r="C19" s="5" t="n">
        <v>118850</v>
      </c>
    </row>
    <row r="20" spans="1:3">
      <c r="A20" s="4" t="s">
        <v>80</v>
      </c>
      <c r="B20" s="5" t="n">
        <v>1504</v>
      </c>
      <c r="C20" s="5" t="n">
        <v>1276</v>
      </c>
    </row>
    <row r="21" spans="1:3">
      <c r="A21" s="4" t="s">
        <v>81</v>
      </c>
      <c r="B21" s="5" t="n">
        <v>9964</v>
      </c>
      <c r="C21" s="5" t="n">
        <v>0</v>
      </c>
    </row>
    <row r="22" spans="1:3">
      <c r="A22" s="4" t="s">
        <v>82</v>
      </c>
      <c r="B22" s="5" t="n">
        <v>45205</v>
      </c>
      <c r="C22" s="5" t="n">
        <v>59961</v>
      </c>
    </row>
    <row r="23" spans="1:3">
      <c r="A23" s="4" t="s">
        <v>83</v>
      </c>
      <c r="B23" s="5" t="n">
        <v>323703</v>
      </c>
      <c r="C23" s="5" t="n">
        <v>180087</v>
      </c>
    </row>
    <row r="24" spans="1:3">
      <c r="A24" s="3" t="s">
        <v>70</v>
      </c>
    </row>
    <row r="25" spans="1:3">
      <c r="A25" s="4" t="s">
        <v>84</v>
      </c>
      <c r="B25" s="5" t="n">
        <v>975131</v>
      </c>
      <c r="C25" s="5" t="n">
        <v>1252184</v>
      </c>
    </row>
    <row r="26" spans="1:3">
      <c r="A26" s="4" t="s">
        <v>85</v>
      </c>
      <c r="B26" s="5" t="n">
        <v>121095</v>
      </c>
      <c r="C26" s="5" t="n">
        <v>126805</v>
      </c>
    </row>
    <row r="27" spans="1:3">
      <c r="A27" s="4" t="s">
        <v>86</v>
      </c>
      <c r="B27" s="5" t="n">
        <v>30313</v>
      </c>
      <c r="C27" s="5" t="n">
        <v>20694</v>
      </c>
    </row>
    <row r="28" spans="1:3">
      <c r="A28" s="4" t="s">
        <v>87</v>
      </c>
      <c r="B28" s="5" t="n">
        <v>1450242</v>
      </c>
      <c r="C28" s="5" t="n">
        <v>1579770</v>
      </c>
    </row>
    <row r="29" spans="1:3">
      <c r="A29" s="3" t="s">
        <v>88</v>
      </c>
    </row>
    <row r="30" spans="1:3">
      <c r="A30" s="4" t="s">
        <v>89</v>
      </c>
      <c r="B30" s="5" t="n">
        <v>549800</v>
      </c>
      <c r="C30" s="5" t="n">
        <v>585440</v>
      </c>
    </row>
    <row r="31" spans="1:3">
      <c r="A31" s="4" t="s">
        <v>90</v>
      </c>
      <c r="B31" s="5" t="n">
        <v>132991</v>
      </c>
      <c r="C31" s="5" t="n">
        <v>132991</v>
      </c>
    </row>
    <row r="32" spans="1:3">
      <c r="A32" s="4" t="s">
        <v>91</v>
      </c>
      <c r="B32" s="5" t="n">
        <v>52070</v>
      </c>
      <c r="C32" s="5" t="n">
        <v>52600</v>
      </c>
    </row>
    <row r="33" spans="1:3">
      <c r="A33" s="4" t="s">
        <v>92</v>
      </c>
      <c r="B33" s="5" t="n">
        <v>734861</v>
      </c>
      <c r="C33" s="5" t="n">
        <v>771031</v>
      </c>
    </row>
    <row r="34" spans="1:3">
      <c r="A34" s="4" t="s">
        <v>93</v>
      </c>
      <c r="B34" s="5" t="n">
        <v>0</v>
      </c>
      <c r="C34" s="5" t="n">
        <v>26</v>
      </c>
    </row>
    <row r="35" spans="1:3">
      <c r="A35" s="4" t="s">
        <v>94</v>
      </c>
      <c r="B35" s="5" t="n">
        <v>734861</v>
      </c>
      <c r="C35" s="5" t="n">
        <v>771057</v>
      </c>
    </row>
    <row r="36" spans="1:3">
      <c r="A36" s="4" t="s">
        <v>60</v>
      </c>
      <c r="B36" s="5" t="n">
        <v>77768</v>
      </c>
      <c r="C36" s="5" t="n">
        <v>76544</v>
      </c>
    </row>
    <row r="37" spans="1:3">
      <c r="A37" s="4" t="s">
        <v>95</v>
      </c>
      <c r="B37" s="5" t="n">
        <v>812629</v>
      </c>
      <c r="C37" s="5" t="n">
        <v>847601</v>
      </c>
    </row>
    <row r="38" spans="1:3">
      <c r="A38" s="4" t="s">
        <v>96</v>
      </c>
      <c r="B38" s="7" t="n">
        <v>2262871</v>
      </c>
      <c r="C38" s="7" t="n">
        <v>24273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289</v>
      </c>
    </row>
    <row r="2" spans="1:4">
      <c r="B2" s="2" t="s">
        <v>290</v>
      </c>
      <c r="C2" s="2" t="s">
        <v>299</v>
      </c>
      <c r="D2" s="2" t="s">
        <v>300</v>
      </c>
    </row>
    <row r="3" spans="1:4">
      <c r="A3" s="3" t="s">
        <v>293</v>
      </c>
    </row>
    <row r="4" spans="1:4">
      <c r="A4" s="4" t="s">
        <v>301</v>
      </c>
      <c r="B4" s="7" t="n">
        <v>285</v>
      </c>
    </row>
    <row r="5" spans="1:4">
      <c r="A5" s="4" t="s">
        <v>302</v>
      </c>
    </row>
    <row r="6" spans="1:4">
      <c r="A6" s="3" t="s">
        <v>293</v>
      </c>
    </row>
    <row r="7" spans="1:4">
      <c r="A7" s="4" t="s">
        <v>303</v>
      </c>
      <c r="D7" s="9" t="n">
        <v>225.8</v>
      </c>
    </row>
    <row r="8" spans="1:4">
      <c r="A8" s="4" t="s">
        <v>304</v>
      </c>
      <c r="C8" s="9" t="n">
        <v>1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293</v>
      </c>
    </row>
    <row r="3" spans="1:2">
      <c r="A3" s="5" t="n">
        <v>2018</v>
      </c>
      <c r="B3" s="7" t="n">
        <v>6616</v>
      </c>
    </row>
    <row r="4" spans="1:2">
      <c r="A4" s="5" t="n">
        <v>2019</v>
      </c>
      <c r="B4" s="5" t="n">
        <v>26423</v>
      </c>
    </row>
    <row r="5" spans="1:2">
      <c r="A5" s="5" t="n">
        <v>2020</v>
      </c>
      <c r="B5" s="5" t="n">
        <v>25546</v>
      </c>
    </row>
    <row r="6" spans="1:2">
      <c r="A6" s="5" t="n">
        <v>2021</v>
      </c>
      <c r="B6" s="5" t="n">
        <v>24252</v>
      </c>
    </row>
    <row r="7" spans="1:2">
      <c r="A7" s="5" t="n">
        <v>2022</v>
      </c>
      <c r="B7" s="5" t="n">
        <v>22969</v>
      </c>
    </row>
    <row r="8" spans="1:2">
      <c r="A8" s="10" t="n">
        <v>2022</v>
      </c>
      <c r="B8" s="7" t="n">
        <v>589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62</v>
      </c>
    </row>
    <row r="2" spans="1:3">
      <c r="A2" s="3" t="s">
        <v>308</v>
      </c>
    </row>
    <row r="3" spans="1:3">
      <c r="A3" s="4" t="s">
        <v>84</v>
      </c>
      <c r="B3" s="7" t="n">
        <v>975131</v>
      </c>
      <c r="C3" s="7" t="n">
        <v>1252184</v>
      </c>
    </row>
    <row r="4" spans="1:3">
      <c r="A4" s="4" t="s">
        <v>294</v>
      </c>
    </row>
    <row r="5" spans="1:3">
      <c r="A5" s="3" t="s">
        <v>308</v>
      </c>
    </row>
    <row r="6" spans="1:3">
      <c r="A6" s="4" t="s">
        <v>309</v>
      </c>
      <c r="B6" s="5" t="n">
        <v>203869</v>
      </c>
      <c r="C6" s="5" t="n">
        <v>0</v>
      </c>
    </row>
    <row r="7" spans="1:3">
      <c r="A7" s="4" t="s">
        <v>84</v>
      </c>
      <c r="B7" s="7" t="n">
        <v>0</v>
      </c>
      <c r="C7" s="7" t="n">
        <v>2120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267</v>
      </c>
      <c r="D1" s="2" t="s">
        <v>311</v>
      </c>
      <c r="E1" s="2" t="s">
        <v>62</v>
      </c>
    </row>
    <row r="2" spans="1:5">
      <c r="A2" s="3" t="s">
        <v>293</v>
      </c>
    </row>
    <row r="3" spans="1:5">
      <c r="A3" s="4" t="s">
        <v>72</v>
      </c>
      <c r="B3" s="7" t="n">
        <v>208554</v>
      </c>
      <c r="E3" s="7" t="n">
        <v>0</v>
      </c>
    </row>
    <row r="4" spans="1:5">
      <c r="A4" s="4" t="s">
        <v>273</v>
      </c>
    </row>
    <row r="5" spans="1:5">
      <c r="A5" s="3" t="s">
        <v>293</v>
      </c>
    </row>
    <row r="6" spans="1:5">
      <c r="A6" s="4" t="s">
        <v>312</v>
      </c>
      <c r="C6" s="7" t="n">
        <v>658000</v>
      </c>
    </row>
    <row r="7" spans="1:5">
      <c r="A7" s="4" t="s">
        <v>273</v>
      </c>
    </row>
    <row r="8" spans="1:5">
      <c r="A8" s="3" t="s">
        <v>293</v>
      </c>
    </row>
    <row r="9" spans="1:5">
      <c r="A9" s="4" t="s">
        <v>72</v>
      </c>
      <c r="B9" s="7" t="n">
        <v>208554</v>
      </c>
      <c r="D9" s="7" t="n">
        <v>0</v>
      </c>
    </row>
    <row r="10" spans="1:5">
      <c r="A10" s="4" t="s">
        <v>273</v>
      </c>
    </row>
    <row r="11" spans="1:5">
      <c r="A11" s="3" t="s">
        <v>293</v>
      </c>
    </row>
    <row r="12" spans="1:5">
      <c r="A12" s="4" t="s">
        <v>274</v>
      </c>
      <c r="C12" s="4" t="s">
        <v>275</v>
      </c>
    </row>
    <row r="13" spans="1:5">
      <c r="A13" s="4" t="s">
        <v>313</v>
      </c>
    </row>
    <row r="14" spans="1:5">
      <c r="A14" s="3" t="s">
        <v>293</v>
      </c>
    </row>
    <row r="15" spans="1:5">
      <c r="A15" s="4" t="s">
        <v>274</v>
      </c>
      <c r="C15" s="4" t="s">
        <v>2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27"/>
    <col customWidth="1" max="3" min="3" width="21"/>
  </cols>
  <sheetData>
    <row r="1" spans="1:3">
      <c r="A1" s="1" t="s">
        <v>314</v>
      </c>
      <c r="B1" s="2" t="s">
        <v>19</v>
      </c>
      <c r="C1" s="2" t="s">
        <v>1</v>
      </c>
    </row>
    <row r="2" spans="1:3">
      <c r="B2" s="2" t="s">
        <v>315</v>
      </c>
      <c r="C2" s="2" t="s">
        <v>316</v>
      </c>
    </row>
    <row r="3" spans="1:3">
      <c r="A3" s="3" t="s">
        <v>317</v>
      </c>
    </row>
    <row r="4" spans="1:3">
      <c r="A4" s="4" t="s">
        <v>318</v>
      </c>
      <c r="B4" s="5" t="n">
        <v>3</v>
      </c>
      <c r="C4" s="5" t="n">
        <v>1</v>
      </c>
    </row>
    <row r="5" spans="1:3">
      <c r="A5" s="4" t="s">
        <v>271</v>
      </c>
    </row>
    <row r="6" spans="1:3">
      <c r="A6" s="3" t="s">
        <v>317</v>
      </c>
    </row>
    <row r="7" spans="1:3">
      <c r="A7" s="4" t="s">
        <v>319</v>
      </c>
      <c r="B7" s="5" t="n">
        <v>6</v>
      </c>
    </row>
    <row r="8" spans="1:3">
      <c r="A8" s="4" t="s">
        <v>268</v>
      </c>
    </row>
    <row r="9" spans="1:3">
      <c r="A9" s="3" t="s">
        <v>317</v>
      </c>
    </row>
    <row r="10" spans="1:3">
      <c r="A10" s="4" t="s">
        <v>319</v>
      </c>
      <c r="B10"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20</v>
      </c>
      <c r="B1" s="2" t="s">
        <v>19</v>
      </c>
      <c r="D1" s="2" t="s">
        <v>1</v>
      </c>
    </row>
    <row r="2" spans="1:6">
      <c r="B2" s="2" t="s">
        <v>2</v>
      </c>
      <c r="C2" s="2" t="s">
        <v>20</v>
      </c>
      <c r="D2" s="2" t="s">
        <v>2</v>
      </c>
      <c r="E2" s="2" t="s">
        <v>20</v>
      </c>
      <c r="F2" s="2" t="s">
        <v>62</v>
      </c>
    </row>
    <row r="3" spans="1:6">
      <c r="A3" s="3" t="s">
        <v>317</v>
      </c>
    </row>
    <row r="4" spans="1:6">
      <c r="A4" s="4" t="s">
        <v>21</v>
      </c>
      <c r="B4" s="7" t="n">
        <v>108232</v>
      </c>
      <c r="C4" s="7" t="n">
        <v>105635</v>
      </c>
      <c r="D4" s="7" t="n">
        <v>266647</v>
      </c>
      <c r="E4" s="7" t="n">
        <v>342989</v>
      </c>
    </row>
    <row r="5" spans="1:6">
      <c r="A5" s="4" t="s">
        <v>25</v>
      </c>
      <c r="B5" s="5" t="n">
        <v>-24593</v>
      </c>
      <c r="C5" s="5" t="n">
        <v>-26356</v>
      </c>
      <c r="D5" s="5" t="n">
        <v>-75171</v>
      </c>
      <c r="E5" s="5" t="n">
        <v>-77254</v>
      </c>
    </row>
    <row r="6" spans="1:6">
      <c r="A6" s="4" t="s">
        <v>321</v>
      </c>
      <c r="B6" s="5" t="n">
        <v>-21628</v>
      </c>
      <c r="C6" s="5" t="n">
        <v>-25984</v>
      </c>
      <c r="D6" s="5" t="n">
        <v>-66759</v>
      </c>
      <c r="E6" s="5" t="n">
        <v>-70122</v>
      </c>
    </row>
    <row r="7" spans="1:6">
      <c r="A7" s="4" t="s">
        <v>27</v>
      </c>
      <c r="B7" s="5" t="n">
        <v>62011</v>
      </c>
      <c r="C7" s="5" t="n">
        <v>53295</v>
      </c>
      <c r="D7" s="5" t="n">
        <v>124717</v>
      </c>
      <c r="E7" s="5" t="n">
        <v>195613</v>
      </c>
    </row>
    <row r="8" spans="1:6">
      <c r="A8" s="4" t="s">
        <v>28</v>
      </c>
      <c r="B8" s="5" t="n">
        <v>0</v>
      </c>
      <c r="C8" s="5" t="n">
        <v>922</v>
      </c>
      <c r="D8" s="5" t="n">
        <v>236</v>
      </c>
      <c r="E8" s="5" t="n">
        <v>922</v>
      </c>
    </row>
    <row r="9" spans="1:6">
      <c r="A9" s="4" t="s">
        <v>37</v>
      </c>
      <c r="B9" s="5" t="n">
        <v>-71</v>
      </c>
      <c r="C9" s="5" t="n">
        <v>0</v>
      </c>
      <c r="D9" s="5" t="n">
        <v>-71</v>
      </c>
      <c r="E9" s="5" t="n">
        <v>0</v>
      </c>
    </row>
    <row r="10" spans="1:6">
      <c r="A10" s="4" t="s">
        <v>322</v>
      </c>
      <c r="B10" s="5" t="n">
        <v>2262871</v>
      </c>
      <c r="D10" s="5" t="n">
        <v>2262871</v>
      </c>
      <c r="F10" s="7" t="n">
        <v>2427371</v>
      </c>
    </row>
    <row r="11" spans="1:6">
      <c r="A11" s="4" t="s">
        <v>72</v>
      </c>
      <c r="B11" s="5" t="n">
        <v>208554</v>
      </c>
      <c r="D11" s="5" t="n">
        <v>208554</v>
      </c>
      <c r="F11" s="5" t="n">
        <v>0</v>
      </c>
    </row>
    <row r="12" spans="1:6">
      <c r="A12" s="4" t="s">
        <v>323</v>
      </c>
    </row>
    <row r="13" spans="1:6">
      <c r="A13" s="3" t="s">
        <v>317</v>
      </c>
    </row>
    <row r="14" spans="1:6">
      <c r="A14" s="4" t="s">
        <v>21</v>
      </c>
      <c r="B14" s="5" t="n">
        <v>96836</v>
      </c>
      <c r="C14" s="5" t="n">
        <v>73229</v>
      </c>
      <c r="D14" s="5" t="n">
        <v>232370</v>
      </c>
      <c r="E14" s="5" t="n">
        <v>252463</v>
      </c>
    </row>
    <row r="15" spans="1:6">
      <c r="A15" s="4" t="s">
        <v>25</v>
      </c>
      <c r="B15" s="5" t="n">
        <v>-18952</v>
      </c>
      <c r="C15" s="5" t="n">
        <v>-20544</v>
      </c>
      <c r="D15" s="5" t="n">
        <v>-57501</v>
      </c>
      <c r="E15" s="5" t="n">
        <v>-60255</v>
      </c>
    </row>
    <row r="16" spans="1:6">
      <c r="A16" s="4" t="s">
        <v>321</v>
      </c>
      <c r="B16" s="5" t="n">
        <v>-13273</v>
      </c>
      <c r="C16" s="5" t="n">
        <v>-18810</v>
      </c>
      <c r="D16" s="5" t="n">
        <v>-43132</v>
      </c>
      <c r="E16" s="5" t="n">
        <v>-50496</v>
      </c>
    </row>
    <row r="17" spans="1:6">
      <c r="A17" s="4" t="s">
        <v>27</v>
      </c>
      <c r="B17" s="5" t="n">
        <v>64611</v>
      </c>
      <c r="C17" s="5" t="n">
        <v>33875</v>
      </c>
      <c r="D17" s="5" t="n">
        <v>131737</v>
      </c>
      <c r="E17" s="5" t="n">
        <v>141712</v>
      </c>
    </row>
    <row r="18" spans="1:6">
      <c r="A18" s="4" t="s">
        <v>28</v>
      </c>
      <c r="B18" s="5" t="n">
        <v>0</v>
      </c>
      <c r="C18" s="5" t="n">
        <v>922</v>
      </c>
      <c r="D18" s="5" t="n">
        <v>236</v>
      </c>
      <c r="E18" s="5" t="n">
        <v>922</v>
      </c>
    </row>
    <row r="19" spans="1:6">
      <c r="A19" s="4" t="s">
        <v>37</v>
      </c>
      <c r="B19" s="5" t="n">
        <v>0</v>
      </c>
      <c r="C19" s="5" t="n">
        <v>0</v>
      </c>
      <c r="D19" s="5" t="n">
        <v>0</v>
      </c>
      <c r="E19" s="5" t="n">
        <v>0</v>
      </c>
    </row>
    <row r="20" spans="1:6">
      <c r="A20" s="4" t="s">
        <v>322</v>
      </c>
      <c r="B20" s="5" t="n">
        <v>1112411</v>
      </c>
      <c r="D20" s="5" t="n">
        <v>1112411</v>
      </c>
      <c r="F20" s="5" t="n">
        <v>1149624</v>
      </c>
    </row>
    <row r="21" spans="1:6">
      <c r="A21" s="4" t="s">
        <v>72</v>
      </c>
      <c r="B21" s="5" t="n">
        <v>0</v>
      </c>
      <c r="D21" s="5" t="n">
        <v>0</v>
      </c>
      <c r="F21" s="5" t="n">
        <v>0</v>
      </c>
    </row>
    <row r="22" spans="1:6">
      <c r="A22" s="4" t="s">
        <v>324</v>
      </c>
    </row>
    <row r="23" spans="1:6">
      <c r="A23" s="3" t="s">
        <v>317</v>
      </c>
    </row>
    <row r="24" spans="1:6">
      <c r="A24" s="4" t="s">
        <v>21</v>
      </c>
      <c r="B24" s="5" t="n">
        <v>11396</v>
      </c>
      <c r="C24" s="5" t="n">
        <v>32406</v>
      </c>
      <c r="D24" s="5" t="n">
        <v>34277</v>
      </c>
      <c r="E24" s="5" t="n">
        <v>90526</v>
      </c>
    </row>
    <row r="25" spans="1:6">
      <c r="A25" s="4" t="s">
        <v>25</v>
      </c>
      <c r="B25" s="5" t="n">
        <v>-5641</v>
      </c>
      <c r="C25" s="5" t="n">
        <v>-5812</v>
      </c>
      <c r="D25" s="5" t="n">
        <v>-17670</v>
      </c>
      <c r="E25" s="5" t="n">
        <v>-16999</v>
      </c>
    </row>
    <row r="26" spans="1:6">
      <c r="A26" s="4" t="s">
        <v>321</v>
      </c>
      <c r="B26" s="5" t="n">
        <v>-8355</v>
      </c>
      <c r="C26" s="5" t="n">
        <v>-7174</v>
      </c>
      <c r="D26" s="5" t="n">
        <v>-23627</v>
      </c>
      <c r="E26" s="5" t="n">
        <v>-19626</v>
      </c>
    </row>
    <row r="27" spans="1:6">
      <c r="A27" s="4" t="s">
        <v>27</v>
      </c>
      <c r="B27" s="5" t="n">
        <v>-2600</v>
      </c>
      <c r="C27" s="5" t="n">
        <v>19420</v>
      </c>
      <c r="D27" s="5" t="n">
        <v>-7020</v>
      </c>
      <c r="E27" s="5" t="n">
        <v>53901</v>
      </c>
    </row>
    <row r="28" spans="1:6">
      <c r="A28" s="4" t="s">
        <v>28</v>
      </c>
      <c r="B28" s="5" t="n">
        <v>0</v>
      </c>
      <c r="C28" s="5" t="n">
        <v>0</v>
      </c>
      <c r="D28" s="5" t="n">
        <v>0</v>
      </c>
      <c r="E28" s="5" t="n">
        <v>0</v>
      </c>
    </row>
    <row r="29" spans="1:6">
      <c r="A29" s="4" t="s">
        <v>37</v>
      </c>
      <c r="B29" s="5" t="n">
        <v>0</v>
      </c>
      <c r="C29" s="5" t="n">
        <v>0</v>
      </c>
      <c r="D29" s="5" t="n">
        <v>0</v>
      </c>
      <c r="E29" s="5" t="n">
        <v>0</v>
      </c>
    </row>
    <row r="30" spans="1:6">
      <c r="A30" s="4" t="s">
        <v>322</v>
      </c>
      <c r="B30" s="5" t="n">
        <v>537239</v>
      </c>
      <c r="D30" s="5" t="n">
        <v>537239</v>
      </c>
      <c r="F30" s="5" t="n">
        <v>545244</v>
      </c>
    </row>
    <row r="31" spans="1:6">
      <c r="A31" s="4" t="s">
        <v>72</v>
      </c>
      <c r="B31" s="5" t="n">
        <v>0</v>
      </c>
      <c r="D31" s="5" t="n">
        <v>0</v>
      </c>
      <c r="F31" s="5" t="n">
        <v>0</v>
      </c>
    </row>
    <row r="32" spans="1:6">
      <c r="A32" s="4" t="s">
        <v>325</v>
      </c>
    </row>
    <row r="33" spans="1:6">
      <c r="A33" s="3" t="s">
        <v>317</v>
      </c>
    </row>
    <row r="34" spans="1:6">
      <c r="A34" s="4" t="s">
        <v>37</v>
      </c>
      <c r="B34" s="5" t="n">
        <v>-71</v>
      </c>
      <c r="C34" s="5" t="n">
        <v>0</v>
      </c>
      <c r="D34" s="5" t="n">
        <v>-71</v>
      </c>
      <c r="E34" s="5" t="n">
        <v>0</v>
      </c>
    </row>
    <row r="35" spans="1:6">
      <c r="A35" s="4" t="s">
        <v>322</v>
      </c>
      <c r="B35" s="5" t="n">
        <v>208554</v>
      </c>
      <c r="D35" s="5" t="n">
        <v>208554</v>
      </c>
      <c r="F35" s="5" t="n">
        <v>0</v>
      </c>
    </row>
    <row r="36" spans="1:6">
      <c r="A36" s="4" t="s">
        <v>72</v>
      </c>
      <c r="B36" s="5" t="n">
        <v>208554</v>
      </c>
      <c r="D36" s="5" t="n">
        <v>208554</v>
      </c>
      <c r="F36" s="5" t="n">
        <v>0</v>
      </c>
    </row>
    <row r="37" spans="1:6">
      <c r="A37" s="4" t="s">
        <v>326</v>
      </c>
    </row>
    <row r="38" spans="1:6">
      <c r="A38" s="3" t="s">
        <v>317</v>
      </c>
    </row>
    <row r="39" spans="1:6">
      <c r="A39" s="4" t="s">
        <v>21</v>
      </c>
      <c r="B39" s="5" t="n">
        <v>0</v>
      </c>
      <c r="C39" s="5" t="n">
        <v>0</v>
      </c>
      <c r="D39" s="5" t="n">
        <v>0</v>
      </c>
      <c r="E39" s="5" t="n">
        <v>0</v>
      </c>
    </row>
    <row r="40" spans="1:6">
      <c r="A40" s="4" t="s">
        <v>25</v>
      </c>
      <c r="B40" s="5" t="n">
        <v>0</v>
      </c>
      <c r="C40" s="5" t="n">
        <v>0</v>
      </c>
      <c r="D40" s="5" t="n">
        <v>0</v>
      </c>
      <c r="E40" s="5" t="n">
        <v>0</v>
      </c>
    </row>
    <row r="41" spans="1:6">
      <c r="A41" s="4" t="s">
        <v>321</v>
      </c>
      <c r="B41" s="5" t="n">
        <v>0</v>
      </c>
      <c r="C41" s="5" t="n">
        <v>0</v>
      </c>
      <c r="D41" s="5" t="n">
        <v>0</v>
      </c>
      <c r="E41" s="5" t="n">
        <v>0</v>
      </c>
    </row>
    <row r="42" spans="1:6">
      <c r="A42" s="4" t="s">
        <v>27</v>
      </c>
      <c r="B42" s="5" t="n">
        <v>0</v>
      </c>
      <c r="C42" s="5" t="n">
        <v>0</v>
      </c>
      <c r="D42" s="5" t="n">
        <v>0</v>
      </c>
      <c r="E42" s="5" t="n">
        <v>0</v>
      </c>
    </row>
    <row r="43" spans="1:6">
      <c r="A43" s="4" t="s">
        <v>28</v>
      </c>
      <c r="B43" s="5" t="n">
        <v>0</v>
      </c>
      <c r="C43" s="5" t="n">
        <v>0</v>
      </c>
      <c r="D43" s="5" t="n">
        <v>0</v>
      </c>
      <c r="E43" s="5" t="n">
        <v>0</v>
      </c>
    </row>
    <row r="44" spans="1:6">
      <c r="A44" s="4" t="s">
        <v>37</v>
      </c>
      <c r="B44" s="5" t="n">
        <v>0</v>
      </c>
      <c r="C44" s="7" t="n">
        <v>0</v>
      </c>
      <c r="D44" s="5" t="n">
        <v>0</v>
      </c>
      <c r="E44" s="7" t="n">
        <v>0</v>
      </c>
    </row>
    <row r="45" spans="1:6">
      <c r="A45" s="4" t="s">
        <v>322</v>
      </c>
      <c r="B45" s="5" t="n">
        <v>404667</v>
      </c>
      <c r="D45" s="5" t="n">
        <v>404667</v>
      </c>
      <c r="F45" s="5" t="n">
        <v>732503</v>
      </c>
    </row>
    <row r="46" spans="1:6">
      <c r="A46" s="4" t="s">
        <v>72</v>
      </c>
      <c r="B46" s="7" t="n">
        <v>0</v>
      </c>
      <c r="D46" s="7" t="n">
        <v>0</v>
      </c>
      <c r="F46"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27</v>
      </c>
      <c r="B1" s="2" t="s">
        <v>19</v>
      </c>
      <c r="D1" s="2" t="s">
        <v>1</v>
      </c>
    </row>
    <row r="2" spans="1:8">
      <c r="B2" s="2" t="s">
        <v>2</v>
      </c>
      <c r="C2" s="2" t="s">
        <v>20</v>
      </c>
      <c r="D2" s="2" t="s">
        <v>2</v>
      </c>
      <c r="E2" s="2" t="s">
        <v>20</v>
      </c>
      <c r="F2" s="2" t="s">
        <v>328</v>
      </c>
      <c r="G2" s="2" t="s">
        <v>329</v>
      </c>
      <c r="H2" s="2" t="s">
        <v>62</v>
      </c>
    </row>
    <row r="3" spans="1:8">
      <c r="A3" s="3" t="s">
        <v>330</v>
      </c>
    </row>
    <row r="4" spans="1:8">
      <c r="A4" s="4" t="s">
        <v>32</v>
      </c>
      <c r="B4" s="7" t="n">
        <v>11338</v>
      </c>
      <c r="C4" s="7" t="n">
        <v>-225</v>
      </c>
      <c r="D4" s="7" t="n">
        <v>34274</v>
      </c>
      <c r="E4" s="7" t="n">
        <v>-2134</v>
      </c>
    </row>
    <row r="5" spans="1:8">
      <c r="A5" s="4" t="s">
        <v>331</v>
      </c>
      <c r="D5" s="5" t="n">
        <v>0</v>
      </c>
      <c r="E5" s="5" t="n">
        <v>-6573</v>
      </c>
    </row>
    <row r="6" spans="1:8">
      <c r="A6" s="4" t="s">
        <v>332</v>
      </c>
      <c r="D6" s="5" t="n">
        <v>671</v>
      </c>
      <c r="E6" s="5" t="n">
        <v>-3582</v>
      </c>
    </row>
    <row r="7" spans="1:8">
      <c r="A7" s="4" t="s">
        <v>33</v>
      </c>
      <c r="B7" s="5" t="n">
        <v>-545</v>
      </c>
      <c r="C7" s="5" t="n">
        <v>-1809</v>
      </c>
      <c r="D7" s="5" t="n">
        <v>-1115</v>
      </c>
      <c r="E7" s="5" t="n">
        <v>-14513</v>
      </c>
    </row>
    <row r="8" spans="1:8">
      <c r="A8" s="4" t="s">
        <v>333</v>
      </c>
      <c r="B8" s="5" t="n">
        <v>10793</v>
      </c>
      <c r="C8" s="5" t="n">
        <v>-2034</v>
      </c>
      <c r="D8" s="5" t="n">
        <v>33159</v>
      </c>
      <c r="E8" s="5" t="n">
        <v>-16647</v>
      </c>
    </row>
    <row r="9" spans="1:8">
      <c r="A9" s="4" t="s">
        <v>334</v>
      </c>
      <c r="B9" s="5" t="n">
        <v>0</v>
      </c>
      <c r="D9" s="5" t="n">
        <v>0</v>
      </c>
      <c r="H9" s="7" t="n">
        <v>1618</v>
      </c>
    </row>
    <row r="10" spans="1:8">
      <c r="A10" s="4" t="s">
        <v>335</v>
      </c>
    </row>
    <row r="11" spans="1:8">
      <c r="A11" s="3" t="s">
        <v>330</v>
      </c>
    </row>
    <row r="12" spans="1:8">
      <c r="A12" s="4" t="s">
        <v>331</v>
      </c>
      <c r="B12" s="5" t="n">
        <v>0</v>
      </c>
      <c r="C12" s="5" t="n">
        <v>0</v>
      </c>
      <c r="D12" s="5" t="n">
        <v>0</v>
      </c>
      <c r="E12" s="5" t="n">
        <v>-7876</v>
      </c>
    </row>
    <row r="13" spans="1:8">
      <c r="A13" s="4" t="s">
        <v>336</v>
      </c>
      <c r="B13" s="5" t="n">
        <v>0</v>
      </c>
      <c r="C13" s="5" t="n">
        <v>0</v>
      </c>
      <c r="D13" s="5" t="n">
        <v>0</v>
      </c>
      <c r="E13" s="5" t="n">
        <v>-2820</v>
      </c>
    </row>
    <row r="14" spans="1:8">
      <c r="A14" s="4" t="s">
        <v>332</v>
      </c>
      <c r="B14" s="5" t="n">
        <v>0</v>
      </c>
      <c r="C14" s="5" t="n">
        <v>-1756</v>
      </c>
      <c r="D14" s="5" t="n">
        <v>0</v>
      </c>
      <c r="E14" s="5" t="n">
        <v>-2808</v>
      </c>
    </row>
    <row r="15" spans="1:8">
      <c r="A15" s="4" t="s">
        <v>337</v>
      </c>
      <c r="E15" s="5" t="n">
        <v>2900</v>
      </c>
    </row>
    <row r="16" spans="1:8">
      <c r="A16" s="4" t="s">
        <v>338</v>
      </c>
    </row>
    <row r="17" spans="1:8">
      <c r="A17" s="3" t="s">
        <v>330</v>
      </c>
    </row>
    <row r="18" spans="1:8">
      <c r="A18" s="4" t="s">
        <v>332</v>
      </c>
      <c r="B18" s="5" t="n">
        <v>263</v>
      </c>
      <c r="C18" s="5" t="n">
        <v>-236</v>
      </c>
      <c r="D18" s="5" t="n">
        <v>781</v>
      </c>
      <c r="E18" s="5" t="n">
        <v>-587</v>
      </c>
    </row>
    <row r="19" spans="1:8">
      <c r="A19" s="4" t="s">
        <v>339</v>
      </c>
    </row>
    <row r="20" spans="1:8">
      <c r="A20" s="3" t="s">
        <v>330</v>
      </c>
    </row>
    <row r="21" spans="1:8">
      <c r="A21" s="4" t="s">
        <v>32</v>
      </c>
      <c r="B21" s="5" t="n">
        <v>7523</v>
      </c>
      <c r="C21" s="5" t="n">
        <v>4278</v>
      </c>
      <c r="D21" s="5" t="n">
        <v>26044</v>
      </c>
      <c r="E21" s="5" t="n">
        <v>2852</v>
      </c>
    </row>
    <row r="22" spans="1:8">
      <c r="A22" s="4" t="s">
        <v>340</v>
      </c>
    </row>
    <row r="23" spans="1:8">
      <c r="A23" s="3" t="s">
        <v>330</v>
      </c>
    </row>
    <row r="24" spans="1:8">
      <c r="A24" s="4" t="s">
        <v>32</v>
      </c>
      <c r="B24" s="5" t="n">
        <v>2900</v>
      </c>
      <c r="C24" s="5" t="n">
        <v>-2500</v>
      </c>
      <c r="D24" s="5" t="n">
        <v>7400</v>
      </c>
      <c r="E24" s="5" t="n">
        <v>-2000</v>
      </c>
    </row>
    <row r="25" spans="1:8">
      <c r="A25" s="4" t="s">
        <v>341</v>
      </c>
    </row>
    <row r="26" spans="1:8">
      <c r="A26" s="3" t="s">
        <v>330</v>
      </c>
    </row>
    <row r="27" spans="1:8">
      <c r="A27" s="4" t="s">
        <v>32</v>
      </c>
      <c r="B27" s="5" t="n">
        <v>0</v>
      </c>
      <c r="C27" s="5" t="n">
        <v>-287</v>
      </c>
      <c r="D27" s="5" t="n">
        <v>0</v>
      </c>
      <c r="E27" s="5" t="n">
        <v>3177</v>
      </c>
    </row>
    <row r="28" spans="1:8">
      <c r="A28" s="4" t="s">
        <v>342</v>
      </c>
      <c r="E28" s="5" t="n">
        <v>5000</v>
      </c>
    </row>
    <row r="29" spans="1:8">
      <c r="A29" s="4" t="s">
        <v>343</v>
      </c>
    </row>
    <row r="30" spans="1:8">
      <c r="A30" s="3" t="s">
        <v>330</v>
      </c>
    </row>
    <row r="31" spans="1:8">
      <c r="A31" s="4" t="s">
        <v>344</v>
      </c>
      <c r="F31" s="11" t="n">
        <v>0.4042</v>
      </c>
      <c r="G31" s="11" t="n">
        <v>0.4042</v>
      </c>
    </row>
    <row r="32" spans="1:8">
      <c r="A32" s="4" t="s">
        <v>345</v>
      </c>
    </row>
    <row r="33" spans="1:8">
      <c r="A33" s="3" t="s">
        <v>330</v>
      </c>
    </row>
    <row r="34" spans="1:8">
      <c r="A34" s="4" t="s">
        <v>32</v>
      </c>
      <c r="B34" s="5" t="n">
        <v>915</v>
      </c>
      <c r="C34" s="5" t="n">
        <v>-1716</v>
      </c>
      <c r="D34" s="5" t="n">
        <v>830</v>
      </c>
      <c r="E34" s="5" t="n">
        <v>-6163</v>
      </c>
    </row>
    <row r="35" spans="1:8">
      <c r="A35" s="4" t="s">
        <v>346</v>
      </c>
    </row>
    <row r="36" spans="1:8">
      <c r="A36" s="3" t="s">
        <v>330</v>
      </c>
    </row>
    <row r="37" spans="1:8">
      <c r="A37" s="4" t="s">
        <v>332</v>
      </c>
      <c r="B37" s="5" t="n">
        <v>-808</v>
      </c>
      <c r="C37" s="7" t="n">
        <v>183</v>
      </c>
      <c r="D37" s="5" t="n">
        <v>-1896</v>
      </c>
      <c r="E37" s="7" t="n">
        <v>-422</v>
      </c>
    </row>
    <row r="38" spans="1:8">
      <c r="A38" s="4" t="s">
        <v>347</v>
      </c>
    </row>
    <row r="39" spans="1:8">
      <c r="A39" s="3" t="s">
        <v>330</v>
      </c>
    </row>
    <row r="40" spans="1:8">
      <c r="A40" s="4" t="s">
        <v>334</v>
      </c>
      <c r="B40" s="5" t="n">
        <v>0</v>
      </c>
      <c r="D40" s="5" t="n">
        <v>0</v>
      </c>
      <c r="H40" s="5" t="n">
        <v>-1618</v>
      </c>
    </row>
    <row r="41" spans="1:8">
      <c r="A41" s="4" t="s">
        <v>348</v>
      </c>
    </row>
    <row r="42" spans="1:8">
      <c r="A42" s="3" t="s">
        <v>330</v>
      </c>
    </row>
    <row r="43" spans="1:8">
      <c r="A43" s="4" t="s">
        <v>334</v>
      </c>
      <c r="B43" s="7" t="n">
        <v>0</v>
      </c>
      <c r="D43" s="7" t="n">
        <v>0</v>
      </c>
      <c r="H43" s="7" t="n">
        <v>-74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s>
  <sheetData>
    <row r="1" spans="1:5">
      <c r="A1" s="1" t="s">
        <v>349</v>
      </c>
      <c r="B1" s="2" t="s">
        <v>19</v>
      </c>
      <c r="C1" s="2" t="s">
        <v>1</v>
      </c>
    </row>
    <row r="2" spans="1:5">
      <c r="B2" s="2" t="s">
        <v>2</v>
      </c>
      <c r="C2" s="2" t="s">
        <v>2</v>
      </c>
      <c r="D2" s="2" t="s">
        <v>20</v>
      </c>
      <c r="E2" s="2" t="s">
        <v>62</v>
      </c>
    </row>
    <row r="3" spans="1:5">
      <c r="A3" s="3" t="s">
        <v>350</v>
      </c>
    </row>
    <row r="4" spans="1:5">
      <c r="A4" s="4" t="s">
        <v>100</v>
      </c>
      <c r="C4" s="7" t="n">
        <v>1326</v>
      </c>
      <c r="D4" s="7" t="n">
        <v>1544</v>
      </c>
    </row>
    <row r="5" spans="1:5">
      <c r="A5" s="4" t="s">
        <v>351</v>
      </c>
      <c r="B5" s="7" t="n">
        <v>4000</v>
      </c>
      <c r="C5" s="5" t="n">
        <v>4000</v>
      </c>
      <c r="E5" s="7" t="n">
        <v>3100</v>
      </c>
    </row>
    <row r="6" spans="1:5">
      <c r="A6" s="4" t="s">
        <v>352</v>
      </c>
    </row>
    <row r="7" spans="1:5">
      <c r="A7" s="3" t="s">
        <v>350</v>
      </c>
    </row>
    <row r="8" spans="1:5">
      <c r="A8" s="4" t="s">
        <v>353</v>
      </c>
      <c r="B8" s="5" t="n">
        <v>6600</v>
      </c>
      <c r="C8" s="5" t="n">
        <v>6600</v>
      </c>
      <c r="E8" s="7" t="n">
        <v>5300</v>
      </c>
    </row>
    <row r="9" spans="1:5">
      <c r="A9" s="4" t="s">
        <v>100</v>
      </c>
      <c r="B9" s="7" t="n">
        <v>500</v>
      </c>
      <c r="C9" s="7" t="n">
        <v>13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354</v>
      </c>
      <c r="B1" s="2" t="s">
        <v>267</v>
      </c>
      <c r="C1" s="2" t="s">
        <v>2</v>
      </c>
      <c r="D1" s="2" t="s">
        <v>20</v>
      </c>
      <c r="E1" s="2" t="s">
        <v>2</v>
      </c>
      <c r="F1" s="2" t="s">
        <v>20</v>
      </c>
    </row>
    <row r="2" spans="1:6">
      <c r="A2" s="3" t="s">
        <v>355</v>
      </c>
    </row>
    <row r="3" spans="1:6">
      <c r="A3" s="4" t="s">
        <v>356</v>
      </c>
      <c r="E3" s="7" t="n">
        <v>0</v>
      </c>
    </row>
    <row r="4" spans="1:6">
      <c r="A4" s="4" t="s">
        <v>37</v>
      </c>
      <c r="C4" s="7" t="n">
        <v>-71</v>
      </c>
      <c r="D4" s="7" t="n">
        <v>0</v>
      </c>
      <c r="E4" s="5" t="n">
        <v>-71</v>
      </c>
      <c r="F4" s="7" t="n">
        <v>0</v>
      </c>
    </row>
    <row r="5" spans="1:6">
      <c r="A5" s="4" t="s">
        <v>357</v>
      </c>
      <c r="C5" s="5" t="n">
        <v>208554</v>
      </c>
      <c r="E5" s="5" t="n">
        <v>208554</v>
      </c>
    </row>
    <row r="6" spans="1:6">
      <c r="A6" s="4" t="s">
        <v>273</v>
      </c>
    </row>
    <row r="7" spans="1:6">
      <c r="A7" s="3" t="s">
        <v>355</v>
      </c>
    </row>
    <row r="8" spans="1:6">
      <c r="A8" s="4" t="s">
        <v>356</v>
      </c>
      <c r="C8" s="5" t="n">
        <v>0</v>
      </c>
    </row>
    <row r="9" spans="1:6">
      <c r="A9" s="4" t="s">
        <v>358</v>
      </c>
      <c r="B9" s="7" t="n">
        <v>199728</v>
      </c>
    </row>
    <row r="10" spans="1:6">
      <c r="A10" s="4" t="s">
        <v>359</v>
      </c>
      <c r="E10" s="5" t="n">
        <v>-1946</v>
      </c>
    </row>
    <row r="11" spans="1:6">
      <c r="A11" s="4" t="s">
        <v>37</v>
      </c>
      <c r="E11" s="5" t="n">
        <v>-71</v>
      </c>
    </row>
    <row r="12" spans="1:6">
      <c r="A12" s="4" t="s">
        <v>360</v>
      </c>
      <c r="C12" s="5" t="n">
        <v>10843</v>
      </c>
    </row>
    <row r="13" spans="1:6">
      <c r="A13" s="4" t="s">
        <v>357</v>
      </c>
      <c r="C13" s="7" t="n">
        <v>208554</v>
      </c>
      <c r="E13" s="7" t="n">
        <v>2085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24"/>
  </cols>
  <sheetData>
    <row r="1" spans="1:4">
      <c r="A1" s="1" t="s">
        <v>361</v>
      </c>
      <c r="B1" s="2" t="s">
        <v>362</v>
      </c>
      <c r="C1" s="2" t="s">
        <v>2</v>
      </c>
      <c r="D1" s="2" t="s">
        <v>363</v>
      </c>
    </row>
    <row r="2" spans="1:4">
      <c r="A2" s="4" t="s">
        <v>364</v>
      </c>
    </row>
    <row r="3" spans="1:4">
      <c r="A3" s="3" t="s">
        <v>365</v>
      </c>
    </row>
    <row r="4" spans="1:4">
      <c r="A4" s="4" t="s">
        <v>366</v>
      </c>
      <c r="B4" s="4" t="s">
        <v>367</v>
      </c>
    </row>
    <row r="5" spans="1:4">
      <c r="A5" s="4" t="s">
        <v>273</v>
      </c>
    </row>
    <row r="6" spans="1:4">
      <c r="A6" s="3" t="s">
        <v>365</v>
      </c>
    </row>
    <row r="7" spans="1:4">
      <c r="A7" s="4" t="s">
        <v>368</v>
      </c>
      <c r="B7" s="4" t="s">
        <v>275</v>
      </c>
    </row>
    <row r="8" spans="1:4">
      <c r="A8" s="4" t="s">
        <v>369</v>
      </c>
    </row>
    <row r="9" spans="1:4">
      <c r="A9" s="3" t="s">
        <v>365</v>
      </c>
    </row>
    <row r="10" spans="1:4">
      <c r="A10" s="4" t="s">
        <v>370</v>
      </c>
      <c r="B10" s="4" t="s">
        <v>275</v>
      </c>
    </row>
    <row r="11" spans="1:4">
      <c r="A11" s="4" t="s">
        <v>371</v>
      </c>
    </row>
    <row r="12" spans="1:4">
      <c r="A12" s="3" t="s">
        <v>365</v>
      </c>
    </row>
    <row r="13" spans="1:4">
      <c r="A13" s="4" t="s">
        <v>368</v>
      </c>
      <c r="B13" s="4" t="s">
        <v>372</v>
      </c>
    </row>
    <row r="14" spans="1:4">
      <c r="A14" s="4" t="s">
        <v>373</v>
      </c>
    </row>
    <row r="15" spans="1:4">
      <c r="A15" s="3" t="s">
        <v>365</v>
      </c>
    </row>
    <row r="16" spans="1:4">
      <c r="A16" s="4" t="s">
        <v>374</v>
      </c>
      <c r="B16" s="4" t="s">
        <v>375</v>
      </c>
    </row>
    <row r="17" spans="1:4">
      <c r="A17" s="4" t="s">
        <v>376</v>
      </c>
    </row>
    <row r="18" spans="1:4">
      <c r="A18" s="3" t="s">
        <v>365</v>
      </c>
    </row>
    <row r="19" spans="1:4">
      <c r="A19" s="4" t="s">
        <v>374</v>
      </c>
      <c r="B19" s="4" t="s">
        <v>377</v>
      </c>
    </row>
    <row r="20" spans="1:4">
      <c r="A20" s="4" t="s">
        <v>378</v>
      </c>
    </row>
    <row r="21" spans="1:4">
      <c r="A21" s="3" t="s">
        <v>365</v>
      </c>
    </row>
    <row r="22" spans="1:4">
      <c r="A22" s="4" t="s">
        <v>379</v>
      </c>
      <c r="D22" s="5" t="n">
        <v>60</v>
      </c>
    </row>
    <row r="23" spans="1:4">
      <c r="A23" s="4" t="s">
        <v>380</v>
      </c>
      <c r="C23" s="4" t="s">
        <v>381</v>
      </c>
    </row>
    <row r="24" spans="1:4">
      <c r="A24" s="4" t="s">
        <v>382</v>
      </c>
    </row>
    <row r="25" spans="1:4">
      <c r="A25" s="3" t="s">
        <v>365</v>
      </c>
    </row>
    <row r="26" spans="1:4">
      <c r="A26" s="4" t="s">
        <v>380</v>
      </c>
      <c r="C26" s="4" t="s">
        <v>383</v>
      </c>
    </row>
    <row r="27" spans="1:4">
      <c r="A27" s="4" t="s">
        <v>384</v>
      </c>
      <c r="C27" s="4" t="s">
        <v>275</v>
      </c>
    </row>
    <row r="28" spans="1:4">
      <c r="A28" s="4" t="s">
        <v>385</v>
      </c>
    </row>
    <row r="29" spans="1:4">
      <c r="A29" s="3" t="s">
        <v>365</v>
      </c>
    </row>
    <row r="30" spans="1:4">
      <c r="A30" s="4" t="s">
        <v>380</v>
      </c>
      <c r="D30" s="4" t="s">
        <v>375</v>
      </c>
    </row>
    <row r="31" spans="1:4">
      <c r="A31" s="4" t="s">
        <v>273</v>
      </c>
    </row>
    <row r="32" spans="1:4">
      <c r="A32" s="3" t="s">
        <v>365</v>
      </c>
    </row>
    <row r="33" spans="1:4">
      <c r="A33" s="4" t="s">
        <v>274</v>
      </c>
      <c r="B33" s="4" t="s">
        <v>275</v>
      </c>
    </row>
    <row r="34" spans="1:4">
      <c r="A34" s="4" t="s">
        <v>273</v>
      </c>
    </row>
    <row r="35" spans="1:4">
      <c r="A35" s="3" t="s">
        <v>365</v>
      </c>
    </row>
    <row r="36" spans="1:4">
      <c r="A36" s="4" t="s">
        <v>386</v>
      </c>
      <c r="B36" s="7" t="n">
        <v>658</v>
      </c>
    </row>
    <row r="37" spans="1:4">
      <c r="A37" s="4" t="s">
        <v>313</v>
      </c>
    </row>
    <row r="38" spans="1:4">
      <c r="A38" s="3" t="s">
        <v>365</v>
      </c>
    </row>
    <row r="39" spans="1:4">
      <c r="A39" s="4" t="s">
        <v>274</v>
      </c>
      <c r="B39" s="4" t="s">
        <v>2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v>
      </c>
      <c r="C1" s="2" t="s">
        <v>1</v>
      </c>
    </row>
    <row r="2" spans="1:4">
      <c r="C2" s="2" t="s">
        <v>2</v>
      </c>
      <c r="D2" s="2" t="s">
        <v>20</v>
      </c>
    </row>
    <row r="3" spans="1:4">
      <c r="A3" s="3" t="s">
        <v>98</v>
      </c>
    </row>
    <row r="4" spans="1:4">
      <c r="A4" s="4" t="s">
        <v>38</v>
      </c>
      <c r="C4" s="7" t="n">
        <v>93383</v>
      </c>
      <c r="D4" s="7" t="n">
        <v>115113</v>
      </c>
    </row>
    <row r="5" spans="1:4">
      <c r="A5" s="3" t="s">
        <v>99</v>
      </c>
    </row>
    <row r="6" spans="1:4">
      <c r="A6" s="4" t="s">
        <v>25</v>
      </c>
      <c r="C6" s="5" t="n">
        <v>75171</v>
      </c>
      <c r="D6" s="5" t="n">
        <v>77254</v>
      </c>
    </row>
    <row r="7" spans="1:4">
      <c r="A7" s="4" t="s">
        <v>37</v>
      </c>
      <c r="C7" s="5" t="n">
        <v>71</v>
      </c>
      <c r="D7" s="5" t="n">
        <v>0</v>
      </c>
    </row>
    <row r="8" spans="1:4">
      <c r="A8" s="4" t="s">
        <v>100</v>
      </c>
      <c r="C8" s="5" t="n">
        <v>1326</v>
      </c>
      <c r="D8" s="5" t="n">
        <v>1544</v>
      </c>
    </row>
    <row r="9" spans="1:4">
      <c r="A9" s="4" t="s">
        <v>101</v>
      </c>
      <c r="C9" s="5" t="n">
        <v>0</v>
      </c>
      <c r="D9" s="5" t="n">
        <v>4585</v>
      </c>
    </row>
    <row r="10" spans="1:4">
      <c r="A10" s="4" t="s">
        <v>102</v>
      </c>
      <c r="C10" s="5" t="n">
        <v>5974</v>
      </c>
      <c r="D10" s="5" t="n">
        <v>4578</v>
      </c>
    </row>
    <row r="11" spans="1:4">
      <c r="A11" s="4" t="s">
        <v>103</v>
      </c>
      <c r="C11" s="5" t="n">
        <v>-12027</v>
      </c>
      <c r="D11" s="5" t="n">
        <v>-13713</v>
      </c>
    </row>
    <row r="12" spans="1:4">
      <c r="A12" s="4" t="s">
        <v>104</v>
      </c>
      <c r="C12" s="5" t="n">
        <v>-671</v>
      </c>
      <c r="D12" s="5" t="n">
        <v>3582</v>
      </c>
    </row>
    <row r="13" spans="1:4">
      <c r="A13" s="4" t="s">
        <v>105</v>
      </c>
      <c r="C13" s="5" t="n">
        <v>0</v>
      </c>
      <c r="D13" s="5" t="n">
        <v>6573</v>
      </c>
    </row>
    <row r="14" spans="1:4">
      <c r="A14" s="4" t="s">
        <v>106</v>
      </c>
      <c r="C14" s="5" t="n">
        <v>174</v>
      </c>
      <c r="D14" s="5" t="n">
        <v>180</v>
      </c>
    </row>
    <row r="15" spans="1:4">
      <c r="A15" s="4" t="s">
        <v>107</v>
      </c>
      <c r="C15" s="5" t="n">
        <v>-34</v>
      </c>
      <c r="D15" s="5" t="n">
        <v>-16</v>
      </c>
    </row>
    <row r="16" spans="1:4">
      <c r="A16" s="4" t="s">
        <v>108</v>
      </c>
      <c r="C16" s="5" t="n">
        <v>-33420</v>
      </c>
      <c r="D16" s="5" t="n">
        <v>2919</v>
      </c>
    </row>
    <row r="17" spans="1:4">
      <c r="A17" s="3" t="s">
        <v>109</v>
      </c>
    </row>
    <row r="18" spans="1:4">
      <c r="A18" s="4" t="s">
        <v>110</v>
      </c>
      <c r="C18" s="5" t="n">
        <v>-26731</v>
      </c>
      <c r="D18" s="5" t="n">
        <v>11247</v>
      </c>
    </row>
    <row r="19" spans="1:4">
      <c r="A19" s="4" t="s">
        <v>68</v>
      </c>
      <c r="C19" s="5" t="n">
        <v>465</v>
      </c>
      <c r="D19" s="5" t="n">
        <v>1824</v>
      </c>
    </row>
    <row r="20" spans="1:4">
      <c r="A20" s="4" t="s">
        <v>111</v>
      </c>
      <c r="C20" s="5" t="n">
        <v>2989</v>
      </c>
      <c r="D20" s="5" t="n">
        <v>418</v>
      </c>
    </row>
    <row r="21" spans="1:4">
      <c r="A21" s="4" t="s">
        <v>67</v>
      </c>
      <c r="C21" s="5" t="n">
        <v>-2783</v>
      </c>
      <c r="D21" s="5" t="n">
        <v>28275</v>
      </c>
    </row>
    <row r="22" spans="1:4">
      <c r="A22" s="4" t="s">
        <v>112</v>
      </c>
      <c r="C22" s="5" t="n">
        <v>-3127</v>
      </c>
      <c r="D22" s="5" t="n">
        <v>1340</v>
      </c>
    </row>
    <row r="23" spans="1:4">
      <c r="A23" s="4" t="s">
        <v>113</v>
      </c>
      <c r="C23" s="5" t="n">
        <v>-4104</v>
      </c>
      <c r="D23" s="5" t="n">
        <v>6217</v>
      </c>
    </row>
    <row r="24" spans="1:4">
      <c r="A24" s="4" t="s">
        <v>114</v>
      </c>
      <c r="C24" s="5" t="n">
        <v>-3174</v>
      </c>
      <c r="D24" s="5" t="n">
        <v>-6137</v>
      </c>
    </row>
    <row r="25" spans="1:4">
      <c r="A25" s="4" t="s">
        <v>115</v>
      </c>
      <c r="C25" s="5" t="n">
        <v>93482</v>
      </c>
      <c r="D25" s="5" t="n">
        <v>245783</v>
      </c>
    </row>
    <row r="26" spans="1:4">
      <c r="A26" s="3" t="s">
        <v>116</v>
      </c>
    </row>
    <row r="27" spans="1:4">
      <c r="A27" s="4" t="s">
        <v>117</v>
      </c>
      <c r="C27" s="5" t="n">
        <v>-6317</v>
      </c>
      <c r="D27" s="5" t="n">
        <v>-266</v>
      </c>
    </row>
    <row r="28" spans="1:4">
      <c r="A28" s="4" t="s">
        <v>118</v>
      </c>
      <c r="C28" s="5" t="n">
        <v>0</v>
      </c>
      <c r="D28" s="5" t="n">
        <v>-70000</v>
      </c>
    </row>
    <row r="29" spans="1:4">
      <c r="A29" s="4" t="s">
        <v>119</v>
      </c>
      <c r="C29" s="5" t="n">
        <v>-6317</v>
      </c>
      <c r="D29" s="5" t="n">
        <v>-70266</v>
      </c>
    </row>
    <row r="30" spans="1:4">
      <c r="A30" s="3" t="s">
        <v>120</v>
      </c>
    </row>
    <row r="31" spans="1:4">
      <c r="A31" s="4" t="s">
        <v>121</v>
      </c>
      <c r="C31" s="5" t="n">
        <v>13854</v>
      </c>
      <c r="D31" s="5" t="n">
        <v>118774</v>
      </c>
    </row>
    <row r="32" spans="1:4">
      <c r="A32" s="4" t="s">
        <v>122</v>
      </c>
      <c r="C32" s="5" t="n">
        <v>-134583</v>
      </c>
      <c r="D32" s="5" t="n">
        <v>-205532</v>
      </c>
    </row>
    <row r="33" spans="1:4">
      <c r="A33" s="4" t="s">
        <v>123</v>
      </c>
      <c r="C33" s="5" t="n">
        <v>0</v>
      </c>
      <c r="D33" s="5" t="n">
        <v>-180188</v>
      </c>
    </row>
    <row r="34" spans="1:4">
      <c r="A34" s="4" t="s">
        <v>124</v>
      </c>
      <c r="C34" s="5" t="n">
        <v>1419</v>
      </c>
      <c r="D34" s="5" t="n">
        <v>375000</v>
      </c>
    </row>
    <row r="35" spans="1:4">
      <c r="A35" s="4" t="s">
        <v>125</v>
      </c>
      <c r="C35" s="5" t="n">
        <v>-967</v>
      </c>
      <c r="D35" s="5" t="n">
        <v>-650</v>
      </c>
    </row>
    <row r="36" spans="1:4">
      <c r="A36" s="4" t="s">
        <v>126</v>
      </c>
      <c r="C36" s="5" t="n">
        <v>481</v>
      </c>
      <c r="D36" s="5" t="n">
        <v>-1659</v>
      </c>
    </row>
    <row r="37" spans="1:4">
      <c r="A37" s="4" t="s">
        <v>127</v>
      </c>
      <c r="C37" s="5" t="n">
        <v>0</v>
      </c>
      <c r="D37" s="5" t="n">
        <v>-7000</v>
      </c>
    </row>
    <row r="38" spans="1:4">
      <c r="A38" s="4" t="s">
        <v>128</v>
      </c>
      <c r="C38" s="5" t="n">
        <v>-133416</v>
      </c>
      <c r="D38" s="5" t="n">
        <v>-119371</v>
      </c>
    </row>
    <row r="39" spans="1:4">
      <c r="A39" s="4" t="s">
        <v>129</v>
      </c>
      <c r="C39" s="5" t="n">
        <v>-1699</v>
      </c>
      <c r="D39" s="5" t="n">
        <v>-5377</v>
      </c>
    </row>
    <row r="40" spans="1:4">
      <c r="A40" s="4" t="s">
        <v>130</v>
      </c>
      <c r="C40" s="5" t="n">
        <v>-9477</v>
      </c>
      <c r="D40" s="5" t="n">
        <v>0</v>
      </c>
    </row>
    <row r="41" spans="1:4">
      <c r="A41" s="4" t="s">
        <v>131</v>
      </c>
      <c r="C41" s="5" t="n">
        <v>-264388</v>
      </c>
      <c r="D41" s="5" t="n">
        <v>-26003</v>
      </c>
    </row>
    <row r="42" spans="1:4">
      <c r="A42" s="4" t="s">
        <v>132</v>
      </c>
      <c r="C42" s="5" t="n">
        <v>-3845</v>
      </c>
      <c r="D42" s="5" t="n">
        <v>9475</v>
      </c>
    </row>
    <row r="43" spans="1:4">
      <c r="A43" s="4" t="s">
        <v>133</v>
      </c>
      <c r="B43" s="4" t="s">
        <v>134</v>
      </c>
      <c r="C43" s="5" t="n">
        <v>-181068</v>
      </c>
      <c r="D43" s="5" t="n">
        <v>158989</v>
      </c>
    </row>
    <row r="44" spans="1:4">
      <c r="A44" s="4" t="s">
        <v>135</v>
      </c>
      <c r="B44" s="4" t="s">
        <v>136</v>
      </c>
      <c r="C44" s="5" t="n">
        <v>429887</v>
      </c>
      <c r="D44" s="5" t="n">
        <v>228125</v>
      </c>
    </row>
    <row r="45" spans="1:4">
      <c r="A45" s="4" t="s">
        <v>137</v>
      </c>
      <c r="B45" s="4" t="s">
        <v>136</v>
      </c>
      <c r="C45" s="7" t="n">
        <v>248819</v>
      </c>
      <c r="D45" s="7" t="n">
        <v>387114</v>
      </c>
    </row>
    <row r="46" spans="1:4"/>
    <row r="47" spans="1:4">
      <c r="A47" s="4" t="s">
        <v>134</v>
      </c>
      <c r="B47" s="4" t="s">
        <v>138</v>
      </c>
    </row>
    <row r="48" spans="1:4">
      <c r="A48" s="4" t="s">
        <v>139</v>
      </c>
      <c r="B48" s="4" t="s">
        <v>140</v>
      </c>
    </row>
  </sheetData>
  <mergeCells count="5">
    <mergeCell ref="A1:B2"/>
    <mergeCell ref="C1:D1"/>
    <mergeCell ref="A46:C46"/>
    <mergeCell ref="B47:C47"/>
    <mergeCell ref="B48:C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7</v>
      </c>
      <c r="B1" s="2" t="s">
        <v>2</v>
      </c>
      <c r="C1" s="2" t="s">
        <v>62</v>
      </c>
    </row>
    <row r="2" spans="1:3">
      <c r="A2" s="3" t="s">
        <v>388</v>
      </c>
    </row>
    <row r="3" spans="1:3">
      <c r="A3" s="4" t="s">
        <v>389</v>
      </c>
      <c r="B3" s="7" t="n">
        <v>1242200</v>
      </c>
      <c r="C3" s="7" t="n">
        <v>1371000</v>
      </c>
    </row>
    <row r="4" spans="1:3">
      <c r="A4" s="4" t="s">
        <v>390</v>
      </c>
      <c r="B4" s="5" t="n">
        <v>12300</v>
      </c>
      <c r="C4" s="5" t="n">
        <v>16600</v>
      </c>
    </row>
    <row r="5" spans="1:3">
      <c r="A5" s="4" t="s">
        <v>391</v>
      </c>
    </row>
    <row r="6" spans="1:3">
      <c r="A6" s="3" t="s">
        <v>388</v>
      </c>
    </row>
    <row r="7" spans="1:3">
      <c r="A7" s="4" t="s">
        <v>309</v>
      </c>
      <c r="B7" s="7" t="n">
        <v>203869</v>
      </c>
      <c r="C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2</v>
      </c>
      <c r="B1" s="2" t="s">
        <v>328</v>
      </c>
      <c r="C1" s="2" t="s">
        <v>329</v>
      </c>
      <c r="D1" s="2" t="s">
        <v>2</v>
      </c>
      <c r="E1" s="2" t="s">
        <v>62</v>
      </c>
      <c r="F1" s="2" t="s">
        <v>20</v>
      </c>
      <c r="G1" s="2" t="s">
        <v>142</v>
      </c>
    </row>
    <row r="2" spans="1:7">
      <c r="A2" s="3" t="s">
        <v>393</v>
      </c>
    </row>
    <row r="3" spans="1:7">
      <c r="A3" s="4" t="s">
        <v>64</v>
      </c>
      <c r="D3" s="7" t="n">
        <v>75781</v>
      </c>
      <c r="E3" s="7" t="n">
        <v>246954</v>
      </c>
      <c r="F3" s="7" t="n">
        <v>206821</v>
      </c>
      <c r="G3" s="7" t="n">
        <v>65710</v>
      </c>
    </row>
    <row r="4" spans="1:7">
      <c r="A4" s="4" t="s">
        <v>65</v>
      </c>
      <c r="D4" s="5" t="n">
        <v>27106</v>
      </c>
      <c r="E4" s="5" t="n">
        <v>27306</v>
      </c>
      <c r="F4" s="7" t="n">
        <v>21817</v>
      </c>
      <c r="G4" s="7" t="n">
        <v>44927</v>
      </c>
    </row>
    <row r="5" spans="1:7">
      <c r="A5" s="4" t="s">
        <v>394</v>
      </c>
      <c r="D5" s="5" t="n">
        <v>-1242200</v>
      </c>
      <c r="E5" s="5" t="n">
        <v>-1371000</v>
      </c>
    </row>
    <row r="6" spans="1:7">
      <c r="A6" s="3" t="s">
        <v>395</v>
      </c>
    </row>
    <row r="7" spans="1:7">
      <c r="A7" s="4" t="s">
        <v>396</v>
      </c>
      <c r="D7" s="5" t="n">
        <v>36363</v>
      </c>
      <c r="E7" s="5" t="n">
        <v>11962</v>
      </c>
    </row>
    <row r="8" spans="1:7">
      <c r="A8" s="4" t="s">
        <v>334</v>
      </c>
      <c r="D8" s="5" t="n">
        <v>0</v>
      </c>
      <c r="E8" s="5" t="n">
        <v>1618</v>
      </c>
    </row>
    <row r="9" spans="1:7">
      <c r="A9" s="4" t="s">
        <v>390</v>
      </c>
      <c r="D9" s="5" t="n">
        <v>12300</v>
      </c>
      <c r="E9" s="5" t="n">
        <v>16600</v>
      </c>
    </row>
    <row r="10" spans="1:7">
      <c r="A10" s="4" t="s">
        <v>397</v>
      </c>
    </row>
    <row r="11" spans="1:7">
      <c r="A11" s="3" t="s">
        <v>393</v>
      </c>
    </row>
    <row r="12" spans="1:7">
      <c r="A12" s="4" t="s">
        <v>64</v>
      </c>
      <c r="D12" s="5" t="n">
        <v>75781</v>
      </c>
      <c r="E12" s="5" t="n">
        <v>246954</v>
      </c>
    </row>
    <row r="13" spans="1:7">
      <c r="A13" s="4" t="s">
        <v>65</v>
      </c>
      <c r="D13" s="5" t="n">
        <v>173038</v>
      </c>
      <c r="E13" s="5" t="n">
        <v>182933</v>
      </c>
    </row>
    <row r="14" spans="1:7">
      <c r="A14" s="4" t="s">
        <v>398</v>
      </c>
    </row>
    <row r="15" spans="1:7">
      <c r="A15" s="3" t="s">
        <v>393</v>
      </c>
    </row>
    <row r="16" spans="1:7">
      <c r="A16" s="4" t="s">
        <v>394</v>
      </c>
      <c r="D16" s="5" t="n">
        <v>-400000</v>
      </c>
      <c r="E16" s="5" t="n">
        <v>-400000</v>
      </c>
    </row>
    <row r="17" spans="1:7">
      <c r="A17" s="4" t="s">
        <v>399</v>
      </c>
    </row>
    <row r="18" spans="1:7">
      <c r="A18" s="3" t="s">
        <v>393</v>
      </c>
    </row>
    <row r="19" spans="1:7">
      <c r="A19" s="4" t="s">
        <v>400</v>
      </c>
      <c r="D19" s="5" t="n">
        <v>-854419</v>
      </c>
      <c r="E19" s="5" t="n">
        <v>-987584</v>
      </c>
    </row>
    <row r="20" spans="1:7">
      <c r="A20" s="4" t="s">
        <v>401</v>
      </c>
      <c r="D20" s="5" t="n">
        <v>122599</v>
      </c>
      <c r="E20" s="5" t="n">
        <v>128081</v>
      </c>
    </row>
    <row r="21" spans="1:7">
      <c r="A21" s="4" t="s">
        <v>347</v>
      </c>
    </row>
    <row r="22" spans="1:7">
      <c r="A22" s="3" t="s">
        <v>395</v>
      </c>
    </row>
    <row r="23" spans="1:7">
      <c r="A23" s="4" t="s">
        <v>396</v>
      </c>
      <c r="D23" s="5" t="n">
        <v>36363</v>
      </c>
      <c r="E23" s="5" t="n">
        <v>11962</v>
      </c>
    </row>
    <row r="24" spans="1:7">
      <c r="A24" s="4" t="s">
        <v>334</v>
      </c>
      <c r="D24" s="5" t="n">
        <v>0</v>
      </c>
      <c r="E24" s="5" t="n">
        <v>-1618</v>
      </c>
    </row>
    <row r="25" spans="1:7">
      <c r="A25" s="4" t="s">
        <v>348</v>
      </c>
    </row>
    <row r="26" spans="1:7">
      <c r="A26" s="3" t="s">
        <v>395</v>
      </c>
    </row>
    <row r="27" spans="1:7">
      <c r="A27" s="4" t="s">
        <v>334</v>
      </c>
      <c r="D27" s="5" t="n">
        <v>0</v>
      </c>
      <c r="E27" s="5" t="n">
        <v>-7400</v>
      </c>
    </row>
    <row r="28" spans="1:7">
      <c r="A28" s="4" t="s">
        <v>402</v>
      </c>
    </row>
    <row r="29" spans="1:7">
      <c r="A29" s="3" t="s">
        <v>393</v>
      </c>
    </row>
    <row r="30" spans="1:7">
      <c r="A30" s="4" t="s">
        <v>403</v>
      </c>
      <c r="D30" s="5" t="n">
        <v>75781</v>
      </c>
      <c r="E30" s="5" t="n">
        <v>246954</v>
      </c>
    </row>
    <row r="31" spans="1:7">
      <c r="A31" s="4" t="s">
        <v>404</v>
      </c>
      <c r="D31" s="5" t="n">
        <v>173038</v>
      </c>
      <c r="E31" s="5" t="n">
        <v>182933</v>
      </c>
    </row>
    <row r="32" spans="1:7">
      <c r="A32" s="4" t="s">
        <v>405</v>
      </c>
    </row>
    <row r="33" spans="1:7">
      <c r="A33" s="3" t="s">
        <v>393</v>
      </c>
    </row>
    <row r="34" spans="1:7">
      <c r="A34" s="4" t="s">
        <v>406</v>
      </c>
      <c r="D34" s="7" t="n">
        <v>-400595</v>
      </c>
      <c r="E34" s="7" t="n">
        <v>-392445</v>
      </c>
    </row>
    <row r="35" spans="1:7">
      <c r="A35" s="3" t="s">
        <v>395</v>
      </c>
    </row>
    <row r="36" spans="1:7">
      <c r="A36" s="4" t="s">
        <v>407</v>
      </c>
      <c r="D36" s="4" t="s">
        <v>408</v>
      </c>
      <c r="E36" s="4" t="s">
        <v>409</v>
      </c>
    </row>
    <row r="37" spans="1:7">
      <c r="A37" s="4" t="s">
        <v>410</v>
      </c>
    </row>
    <row r="38" spans="1:7">
      <c r="A38" s="3" t="s">
        <v>393</v>
      </c>
    </row>
    <row r="39" spans="1:7">
      <c r="A39" s="4" t="s">
        <v>411</v>
      </c>
      <c r="D39" s="7" t="n">
        <v>-854419</v>
      </c>
      <c r="E39" s="7" t="n">
        <v>-987584</v>
      </c>
    </row>
    <row r="40" spans="1:7">
      <c r="A40" s="4" t="s">
        <v>412</v>
      </c>
      <c r="D40" s="5" t="n">
        <v>122599</v>
      </c>
      <c r="E40" s="5" t="n">
        <v>128081</v>
      </c>
    </row>
    <row r="41" spans="1:7">
      <c r="A41" s="4" t="s">
        <v>413</v>
      </c>
    </row>
    <row r="42" spans="1:7">
      <c r="A42" s="3" t="s">
        <v>395</v>
      </c>
    </row>
    <row r="43" spans="1:7">
      <c r="A43" s="4" t="s">
        <v>396</v>
      </c>
      <c r="D43" s="5" t="n">
        <v>36363</v>
      </c>
      <c r="E43" s="5" t="n">
        <v>11962</v>
      </c>
    </row>
    <row r="44" spans="1:7">
      <c r="A44" s="4" t="s">
        <v>334</v>
      </c>
      <c r="D44" s="5" t="n">
        <v>0</v>
      </c>
      <c r="E44" s="5" t="n">
        <v>-1618</v>
      </c>
    </row>
    <row r="45" spans="1:7">
      <c r="A45" s="4" t="s">
        <v>414</v>
      </c>
    </row>
    <row r="46" spans="1:7">
      <c r="A46" s="3" t="s">
        <v>395</v>
      </c>
    </row>
    <row r="47" spans="1:7">
      <c r="A47" s="4" t="s">
        <v>334</v>
      </c>
      <c r="D47" s="7" t="n">
        <v>0</v>
      </c>
      <c r="E47" s="5" t="n">
        <v>-7400</v>
      </c>
    </row>
    <row r="48" spans="1:7">
      <c r="A48" s="4" t="s">
        <v>415</v>
      </c>
    </row>
    <row r="49" spans="1:7">
      <c r="A49" s="3" t="s">
        <v>395</v>
      </c>
    </row>
    <row r="50" spans="1:7">
      <c r="A50" s="4" t="s">
        <v>416</v>
      </c>
      <c r="E50" s="5" t="n">
        <v>100</v>
      </c>
    </row>
    <row r="51" spans="1:7">
      <c r="A51" s="4" t="s">
        <v>417</v>
      </c>
      <c r="E51" s="7" t="n">
        <v>72500</v>
      </c>
    </row>
    <row r="52" spans="1:7">
      <c r="A52" s="4" t="s">
        <v>343</v>
      </c>
    </row>
    <row r="53" spans="1:7">
      <c r="A53" s="3" t="s">
        <v>395</v>
      </c>
    </row>
    <row r="54" spans="1:7">
      <c r="A54" s="4" t="s">
        <v>344</v>
      </c>
      <c r="B54" s="11" t="n">
        <v>0.4042</v>
      </c>
      <c r="C54" s="11" t="n">
        <v>0.40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2</v>
      </c>
    </row>
    <row r="2" spans="1:3">
      <c r="A2" s="3" t="s">
        <v>419</v>
      </c>
    </row>
    <row r="3" spans="1:3">
      <c r="A3" s="4" t="s">
        <v>420</v>
      </c>
      <c r="B3" s="7" t="n">
        <v>36363</v>
      </c>
      <c r="C3" s="7" t="n">
        <v>11962</v>
      </c>
    </row>
    <row r="4" spans="1:3">
      <c r="A4" s="4" t="s">
        <v>421</v>
      </c>
      <c r="B4" s="5" t="n">
        <v>0</v>
      </c>
      <c r="C4" s="5" t="n">
        <v>-1618</v>
      </c>
    </row>
    <row r="5" spans="1:3">
      <c r="A5" s="4" t="s">
        <v>422</v>
      </c>
      <c r="B5" s="5" t="n">
        <v>36363</v>
      </c>
      <c r="C5" s="5" t="n">
        <v>10344</v>
      </c>
    </row>
    <row r="6" spans="1:3">
      <c r="A6" s="3" t="s">
        <v>423</v>
      </c>
    </row>
    <row r="7" spans="1:3">
      <c r="A7" s="4" t="s">
        <v>420</v>
      </c>
      <c r="B7" s="5" t="n">
        <v>0</v>
      </c>
      <c r="C7" s="5" t="n">
        <v>1618</v>
      </c>
    </row>
    <row r="8" spans="1:3">
      <c r="A8" s="4" t="s">
        <v>421</v>
      </c>
      <c r="B8" s="5" t="n">
        <v>0</v>
      </c>
      <c r="C8" s="5" t="n">
        <v>-1618</v>
      </c>
    </row>
    <row r="9" spans="1:3">
      <c r="A9" s="4" t="s">
        <v>422</v>
      </c>
      <c r="B9" s="7" t="n">
        <v>0</v>
      </c>
      <c r="C9"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425</v>
      </c>
      <c r="D1" s="2" t="s">
        <v>62</v>
      </c>
    </row>
    <row r="2" spans="1:4">
      <c r="A2" s="4" t="s">
        <v>339</v>
      </c>
    </row>
    <row r="3" spans="1:4">
      <c r="A3" s="3" t="s">
        <v>426</v>
      </c>
    </row>
    <row r="4" spans="1:4">
      <c r="A4" s="4" t="s">
        <v>427</v>
      </c>
      <c r="B4" s="7" t="n">
        <v>1803448</v>
      </c>
      <c r="D4" s="7" t="n">
        <v>1335300</v>
      </c>
    </row>
    <row r="5" spans="1:4">
      <c r="A5" s="4" t="s">
        <v>428</v>
      </c>
    </row>
    <row r="6" spans="1:4">
      <c r="A6" s="3" t="s">
        <v>426</v>
      </c>
    </row>
    <row r="7" spans="1:4">
      <c r="A7" s="4" t="s">
        <v>429</v>
      </c>
      <c r="B7" s="4" t="s">
        <v>430</v>
      </c>
    </row>
    <row r="8" spans="1:4">
      <c r="A8" s="4" t="s">
        <v>431</v>
      </c>
    </row>
    <row r="9" spans="1:4">
      <c r="A9" s="3" t="s">
        <v>426</v>
      </c>
    </row>
    <row r="10" spans="1:4">
      <c r="A10" s="4" t="s">
        <v>429</v>
      </c>
      <c r="B10" s="4" t="s">
        <v>432</v>
      </c>
    </row>
    <row r="11" spans="1:4">
      <c r="A11" s="4" t="s">
        <v>433</v>
      </c>
    </row>
    <row r="12" spans="1:4">
      <c r="A12" s="3" t="s">
        <v>426</v>
      </c>
    </row>
    <row r="13" spans="1:4">
      <c r="A13" s="4" t="s">
        <v>427</v>
      </c>
      <c r="C13" s="7" t="n">
        <v>157200</v>
      </c>
    </row>
    <row r="14" spans="1:4">
      <c r="A14" s="4" t="s">
        <v>434</v>
      </c>
    </row>
    <row r="15" spans="1:4">
      <c r="A15" s="3" t="s">
        <v>426</v>
      </c>
    </row>
    <row r="16" spans="1:4">
      <c r="A16" s="4" t="s">
        <v>427</v>
      </c>
      <c r="C16" s="7" t="n">
        <v>100000</v>
      </c>
    </row>
    <row r="17" spans="1:4">
      <c r="A17" s="4" t="s">
        <v>435</v>
      </c>
    </row>
    <row r="18" spans="1:4">
      <c r="A18" s="3" t="s">
        <v>426</v>
      </c>
    </row>
    <row r="19" spans="1:4">
      <c r="A19" s="4" t="s">
        <v>427</v>
      </c>
      <c r="B19" s="7" t="n">
        <v>12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9</v>
      </c>
      <c r="D1" s="2" t="s">
        <v>1</v>
      </c>
    </row>
    <row r="2" spans="1:5">
      <c r="B2" s="2" t="s">
        <v>2</v>
      </c>
      <c r="C2" s="2" t="s">
        <v>20</v>
      </c>
      <c r="D2" s="2" t="s">
        <v>2</v>
      </c>
      <c r="E2" s="2" t="s">
        <v>20</v>
      </c>
    </row>
    <row r="3" spans="1:5">
      <c r="A3" s="3" t="s">
        <v>437</v>
      </c>
    </row>
    <row r="4" spans="1:5">
      <c r="A4" s="4" t="s">
        <v>46</v>
      </c>
      <c r="B4" s="7" t="n">
        <v>108232</v>
      </c>
      <c r="C4" s="7" t="n">
        <v>105635</v>
      </c>
      <c r="D4" s="7" t="n">
        <v>266647</v>
      </c>
      <c r="E4" s="7" t="n">
        <v>342989</v>
      </c>
    </row>
    <row r="5" spans="1:5">
      <c r="A5" s="4" t="s">
        <v>128</v>
      </c>
      <c r="D5" s="5" t="n">
        <v>-133416</v>
      </c>
      <c r="E5" s="5" t="n">
        <v>-119371</v>
      </c>
    </row>
    <row r="6" spans="1:5">
      <c r="A6" s="4" t="s">
        <v>127</v>
      </c>
      <c r="D6" s="5" t="n">
        <v>0</v>
      </c>
      <c r="E6" s="5" t="n">
        <v>-7000</v>
      </c>
    </row>
    <row r="7" spans="1:5">
      <c r="A7" s="4" t="s">
        <v>438</v>
      </c>
    </row>
    <row r="8" spans="1:5">
      <c r="A8" s="3" t="s">
        <v>437</v>
      </c>
    </row>
    <row r="9" spans="1:5">
      <c r="A9" s="4" t="s">
        <v>46</v>
      </c>
      <c r="B9" s="5" t="n">
        <v>0</v>
      </c>
      <c r="C9" s="5" t="n">
        <v>6186</v>
      </c>
      <c r="D9" s="5" t="n">
        <v>0</v>
      </c>
      <c r="E9" s="5" t="n">
        <v>14908</v>
      </c>
    </row>
    <row r="10" spans="1:5">
      <c r="A10" s="4" t="s">
        <v>439</v>
      </c>
      <c r="B10" s="5" t="n">
        <v>-1901</v>
      </c>
      <c r="C10" s="5" t="n">
        <v>-2496</v>
      </c>
      <c r="D10" s="5" t="n">
        <v>-5778</v>
      </c>
      <c r="E10" s="5" t="n">
        <v>-5066</v>
      </c>
    </row>
    <row r="11" spans="1:5">
      <c r="A11" s="4" t="s">
        <v>128</v>
      </c>
      <c r="B11" s="5" t="n">
        <v>-11142</v>
      </c>
      <c r="C11" s="5" t="n">
        <v>-12858</v>
      </c>
      <c r="D11" s="5" t="n">
        <v>-37318</v>
      </c>
      <c r="E11" s="5" t="n">
        <v>-38514</v>
      </c>
    </row>
    <row r="12" spans="1:5">
      <c r="A12" s="4" t="s">
        <v>440</v>
      </c>
    </row>
    <row r="13" spans="1:5">
      <c r="A13" s="3" t="s">
        <v>437</v>
      </c>
    </row>
    <row r="14" spans="1:5">
      <c r="A14" s="4" t="s">
        <v>441</v>
      </c>
      <c r="B14" s="5" t="n">
        <v>-1300</v>
      </c>
      <c r="C14" s="5" t="n">
        <v>-1892</v>
      </c>
      <c r="D14" s="5" t="n">
        <v>-3900</v>
      </c>
      <c r="E14" s="5" t="n">
        <v>-4030</v>
      </c>
    </row>
    <row r="15" spans="1:5">
      <c r="A15" s="4" t="s">
        <v>442</v>
      </c>
    </row>
    <row r="16" spans="1:5">
      <c r="A16" s="3" t="s">
        <v>437</v>
      </c>
    </row>
    <row r="17" spans="1:5">
      <c r="A17" s="4" t="s">
        <v>30</v>
      </c>
      <c r="B17" s="5" t="n">
        <v>295</v>
      </c>
      <c r="C17" s="5" t="n">
        <v>1131</v>
      </c>
      <c r="D17" s="5" t="n">
        <v>4779</v>
      </c>
      <c r="E17" s="5" t="n">
        <v>2535</v>
      </c>
    </row>
    <row r="18" spans="1:5">
      <c r="A18" s="4" t="s">
        <v>443</v>
      </c>
    </row>
    <row r="19" spans="1:5">
      <c r="A19" s="3" t="s">
        <v>437</v>
      </c>
    </row>
    <row r="20" spans="1:5">
      <c r="A20" s="4" t="s">
        <v>441</v>
      </c>
      <c r="B20" s="5" t="n">
        <v>0</v>
      </c>
      <c r="C20" s="5" t="n">
        <v>-95</v>
      </c>
      <c r="D20" s="5" t="n">
        <v>0</v>
      </c>
      <c r="E20" s="5" t="n">
        <v>-95</v>
      </c>
    </row>
    <row r="21" spans="1:5">
      <c r="A21" s="4" t="s">
        <v>444</v>
      </c>
    </row>
    <row r="22" spans="1:5">
      <c r="A22" s="3" t="s">
        <v>437</v>
      </c>
    </row>
    <row r="23" spans="1:5">
      <c r="A23" s="4" t="s">
        <v>127</v>
      </c>
      <c r="B23" s="7" t="n">
        <v>0</v>
      </c>
      <c r="C23" s="7" t="n">
        <v>0</v>
      </c>
      <c r="D23" s="7" t="n">
        <v>0</v>
      </c>
      <c r="E23" s="7" t="n">
        <v>-7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2</v>
      </c>
    </row>
    <row r="2" spans="1:3">
      <c r="A2" s="3" t="s">
        <v>437</v>
      </c>
    </row>
    <row r="3" spans="1:3">
      <c r="A3" s="4" t="s">
        <v>446</v>
      </c>
      <c r="B3" s="7" t="n">
        <v>-9964</v>
      </c>
      <c r="C3" s="7" t="n">
        <v>184872</v>
      </c>
    </row>
    <row r="4" spans="1:3">
      <c r="A4" s="4" t="s">
        <v>447</v>
      </c>
    </row>
    <row r="5" spans="1:3">
      <c r="A5" s="3" t="s">
        <v>437</v>
      </c>
    </row>
    <row r="6" spans="1:3">
      <c r="A6" s="4" t="s">
        <v>446</v>
      </c>
      <c r="B6" s="5" t="n">
        <v>0</v>
      </c>
      <c r="C6" s="5" t="n">
        <v>177247</v>
      </c>
    </row>
    <row r="7" spans="1:3">
      <c r="A7" s="4" t="s">
        <v>448</v>
      </c>
    </row>
    <row r="8" spans="1:3">
      <c r="A8" s="3" t="s">
        <v>437</v>
      </c>
    </row>
    <row r="9" spans="1:3">
      <c r="A9" s="4" t="s">
        <v>446</v>
      </c>
      <c r="B9" s="5" t="n">
        <v>-12970</v>
      </c>
      <c r="C9" s="5" t="n">
        <v>4138</v>
      </c>
    </row>
    <row r="10" spans="1:3">
      <c r="A10" s="4" t="s">
        <v>449</v>
      </c>
    </row>
    <row r="11" spans="1:3">
      <c r="A11" s="3" t="s">
        <v>437</v>
      </c>
    </row>
    <row r="12" spans="1:3">
      <c r="A12" s="4" t="s">
        <v>446</v>
      </c>
      <c r="B12" s="7" t="n">
        <v>3006</v>
      </c>
      <c r="C12" s="7" t="n">
        <v>34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9"/>
    <col customWidth="1" max="5" min="5" width="21"/>
    <col customWidth="1" max="6" min="6" width="20"/>
    <col customWidth="1" max="7" min="7" width="14"/>
    <col customWidth="1" max="8" min="8" width="21"/>
    <col customWidth="1" max="9" min="9" width="21"/>
    <col customWidth="1" max="10" min="10" width="21"/>
    <col customWidth="1" max="11" min="11" width="21"/>
  </cols>
  <sheetData>
    <row r="1" spans="1:11">
      <c r="A1" s="1" t="s">
        <v>450</v>
      </c>
      <c r="B1" s="2" t="s">
        <v>362</v>
      </c>
      <c r="C1" s="2" t="s">
        <v>451</v>
      </c>
      <c r="D1" s="2" t="s">
        <v>452</v>
      </c>
      <c r="E1" s="2" t="s">
        <v>453</v>
      </c>
      <c r="F1" s="2" t="s">
        <v>454</v>
      </c>
      <c r="G1" s="2" t="s">
        <v>455</v>
      </c>
      <c r="H1" s="2" t="s">
        <v>306</v>
      </c>
      <c r="I1" s="2" t="s">
        <v>292</v>
      </c>
      <c r="J1" s="2" t="s">
        <v>306</v>
      </c>
      <c r="K1" s="2" t="s">
        <v>292</v>
      </c>
    </row>
    <row r="2" spans="1:11">
      <c r="A2" s="3" t="s">
        <v>437</v>
      </c>
    </row>
    <row r="3" spans="1:11">
      <c r="A3" s="4" t="s">
        <v>456</v>
      </c>
      <c r="J3" s="7" t="n">
        <v>133416</v>
      </c>
      <c r="K3" s="7" t="n">
        <v>119371</v>
      </c>
    </row>
    <row r="4" spans="1:11">
      <c r="A4" s="4" t="s">
        <v>457</v>
      </c>
      <c r="J4" s="5" t="n">
        <v>0</v>
      </c>
      <c r="K4" s="5" t="n">
        <v>7000</v>
      </c>
    </row>
    <row r="5" spans="1:11">
      <c r="A5" s="4" t="s">
        <v>458</v>
      </c>
      <c r="H5" s="7" t="n">
        <v>463500</v>
      </c>
      <c r="J5" s="5" t="n">
        <v>463500</v>
      </c>
    </row>
    <row r="6" spans="1:11">
      <c r="A6" s="4" t="s">
        <v>459</v>
      </c>
    </row>
    <row r="7" spans="1:11">
      <c r="A7" s="3" t="s">
        <v>437</v>
      </c>
    </row>
    <row r="8" spans="1:11">
      <c r="A8" s="4" t="s">
        <v>456</v>
      </c>
      <c r="H8" s="5" t="n">
        <v>13100</v>
      </c>
      <c r="I8" s="7" t="n">
        <v>12900</v>
      </c>
      <c r="J8" s="5" t="n">
        <v>39300</v>
      </c>
      <c r="K8" s="5" t="n">
        <v>38500</v>
      </c>
    </row>
    <row r="9" spans="1:11">
      <c r="A9" s="4" t="s">
        <v>460</v>
      </c>
    </row>
    <row r="10" spans="1:11">
      <c r="A10" s="3" t="s">
        <v>437</v>
      </c>
    </row>
    <row r="11" spans="1:11">
      <c r="A11" s="4" t="s">
        <v>461</v>
      </c>
      <c r="C11" s="4" t="s">
        <v>375</v>
      </c>
    </row>
    <row r="12" spans="1:11">
      <c r="A12" s="4" t="s">
        <v>462</v>
      </c>
    </row>
    <row r="13" spans="1:11">
      <c r="A13" s="3" t="s">
        <v>437</v>
      </c>
    </row>
    <row r="14" spans="1:11">
      <c r="A14" s="4" t="s">
        <v>463</v>
      </c>
      <c r="C14" s="7" t="n">
        <v>107200</v>
      </c>
      <c r="E14" s="7" t="n">
        <v>70000</v>
      </c>
      <c r="F14" s="7" t="n">
        <v>107200</v>
      </c>
    </row>
    <row r="15" spans="1:11">
      <c r="A15" s="4" t="s">
        <v>464</v>
      </c>
      <c r="E15" s="4" t="s">
        <v>375</v>
      </c>
    </row>
    <row r="16" spans="1:11">
      <c r="A16" s="4" t="s">
        <v>465</v>
      </c>
      <c r="H16" s="5" t="n">
        <v>300</v>
      </c>
      <c r="I16" s="5" t="n">
        <v>1100</v>
      </c>
      <c r="J16" s="7" t="n">
        <v>4800</v>
      </c>
      <c r="K16" s="5" t="n">
        <v>2500</v>
      </c>
    </row>
    <row r="17" spans="1:11">
      <c r="A17" s="4" t="s">
        <v>466</v>
      </c>
    </row>
    <row r="18" spans="1:11">
      <c r="A18" s="3" t="s">
        <v>437</v>
      </c>
    </row>
    <row r="19" spans="1:11">
      <c r="A19" s="4" t="s">
        <v>467</v>
      </c>
      <c r="J19" s="4" t="s">
        <v>375</v>
      </c>
    </row>
    <row r="20" spans="1:11">
      <c r="A20" s="4" t="s">
        <v>468</v>
      </c>
      <c r="J20" s="4" t="s">
        <v>469</v>
      </c>
    </row>
    <row r="21" spans="1:11">
      <c r="A21" s="4" t="s">
        <v>470</v>
      </c>
    </row>
    <row r="22" spans="1:11">
      <c r="A22" s="3" t="s">
        <v>437</v>
      </c>
    </row>
    <row r="23" spans="1:11">
      <c r="A23" s="4" t="s">
        <v>468</v>
      </c>
      <c r="J23" s="4" t="s">
        <v>471</v>
      </c>
    </row>
    <row r="24" spans="1:11">
      <c r="A24" s="4" t="s">
        <v>472</v>
      </c>
    </row>
    <row r="25" spans="1:11">
      <c r="A25" s="3" t="s">
        <v>437</v>
      </c>
    </row>
    <row r="26" spans="1:11">
      <c r="A26" s="4" t="s">
        <v>473</v>
      </c>
      <c r="J26" s="4" t="s">
        <v>275</v>
      </c>
    </row>
    <row r="27" spans="1:11">
      <c r="A27" s="4" t="s">
        <v>474</v>
      </c>
      <c r="J27" s="7" t="n">
        <v>32400</v>
      </c>
    </row>
    <row r="28" spans="1:11">
      <c r="A28" s="4" t="s">
        <v>475</v>
      </c>
      <c r="J28" s="4" t="s">
        <v>275</v>
      </c>
    </row>
    <row r="29" spans="1:11">
      <c r="A29" s="4" t="s">
        <v>476</v>
      </c>
      <c r="J29" s="7" t="n">
        <v>4200</v>
      </c>
    </row>
    <row r="30" spans="1:11">
      <c r="A30" s="4" t="s">
        <v>477</v>
      </c>
      <c r="J30" s="4" t="s">
        <v>367</v>
      </c>
    </row>
    <row r="31" spans="1:11">
      <c r="A31" s="4" t="s">
        <v>478</v>
      </c>
      <c r="H31" s="7" t="n">
        <v>20000</v>
      </c>
      <c r="J31" s="7" t="n">
        <v>20000</v>
      </c>
    </row>
    <row r="32" spans="1:11">
      <c r="A32" s="4" t="s">
        <v>479</v>
      </c>
    </row>
    <row r="33" spans="1:11">
      <c r="A33" s="3" t="s">
        <v>437</v>
      </c>
    </row>
    <row r="34" spans="1:11">
      <c r="A34" s="4" t="s">
        <v>480</v>
      </c>
      <c r="D34" s="4" t="s">
        <v>275</v>
      </c>
    </row>
    <row r="35" spans="1:11">
      <c r="A35" s="4" t="s">
        <v>481</v>
      </c>
      <c r="D35" s="5" t="n">
        <v>2</v>
      </c>
    </row>
    <row r="36" spans="1:11">
      <c r="A36" s="4" t="s">
        <v>482</v>
      </c>
      <c r="D36" s="5" t="n">
        <v>4</v>
      </c>
    </row>
    <row r="37" spans="1:11">
      <c r="A37" s="4" t="s">
        <v>483</v>
      </c>
    </row>
    <row r="38" spans="1:11">
      <c r="A38" s="3" t="s">
        <v>437</v>
      </c>
    </row>
    <row r="39" spans="1:11">
      <c r="A39" s="4" t="s">
        <v>484</v>
      </c>
      <c r="H39" s="4" t="s">
        <v>485</v>
      </c>
      <c r="J39" s="4" t="s">
        <v>485</v>
      </c>
    </row>
    <row r="40" spans="1:11">
      <c r="A40" s="4" t="s">
        <v>444</v>
      </c>
    </row>
    <row r="41" spans="1:11">
      <c r="A41" s="3" t="s">
        <v>437</v>
      </c>
    </row>
    <row r="42" spans="1:11">
      <c r="A42" s="4" t="s">
        <v>374</v>
      </c>
      <c r="H42" s="4" t="s">
        <v>486</v>
      </c>
      <c r="J42" s="4" t="s">
        <v>486</v>
      </c>
    </row>
    <row r="43" spans="1:11">
      <c r="A43" s="4" t="s">
        <v>457</v>
      </c>
      <c r="H43" s="7" t="n">
        <v>0</v>
      </c>
      <c r="I43" s="5" t="n">
        <v>0</v>
      </c>
      <c r="J43" s="7" t="n">
        <v>0</v>
      </c>
      <c r="K43" s="5" t="n">
        <v>7000</v>
      </c>
    </row>
    <row r="44" spans="1:11">
      <c r="A44" s="4" t="s">
        <v>487</v>
      </c>
    </row>
    <row r="45" spans="1:11">
      <c r="A45" s="3" t="s">
        <v>437</v>
      </c>
    </row>
    <row r="46" spans="1:11">
      <c r="A46" s="4" t="s">
        <v>488</v>
      </c>
      <c r="B46" s="7" t="n">
        <v>30000</v>
      </c>
    </row>
    <row r="47" spans="1:11">
      <c r="A47" s="4" t="s">
        <v>489</v>
      </c>
      <c r="B47" s="12" t="n">
        <v>6.5</v>
      </c>
    </row>
    <row r="48" spans="1:11">
      <c r="A48" s="4" t="s">
        <v>490</v>
      </c>
      <c r="B48" s="7" t="n">
        <v>123950</v>
      </c>
    </row>
    <row r="49" spans="1:11">
      <c r="A49" s="4" t="s">
        <v>491</v>
      </c>
    </row>
    <row r="50" spans="1:11">
      <c r="A50" s="3" t="s">
        <v>437</v>
      </c>
    </row>
    <row r="51" spans="1:11">
      <c r="A51" s="4" t="s">
        <v>492</v>
      </c>
      <c r="G51" s="4" t="s">
        <v>493</v>
      </c>
    </row>
    <row r="52" spans="1:11">
      <c r="A52" s="4" t="s">
        <v>494</v>
      </c>
    </row>
    <row r="53" spans="1:11">
      <c r="A53" s="3" t="s">
        <v>437</v>
      </c>
    </row>
    <row r="54" spans="1:11">
      <c r="A54" s="4" t="s">
        <v>374</v>
      </c>
      <c r="H54" s="4" t="s">
        <v>495</v>
      </c>
      <c r="J54" s="4" t="s">
        <v>495</v>
      </c>
    </row>
    <row r="55" spans="1:11">
      <c r="A55" s="4" t="s">
        <v>496</v>
      </c>
      <c r="H55" s="7" t="n">
        <v>100</v>
      </c>
      <c r="I55" s="7" t="n">
        <v>100</v>
      </c>
      <c r="J55" s="7" t="n">
        <v>800</v>
      </c>
      <c r="K55" s="7" t="n">
        <v>400</v>
      </c>
    </row>
    <row r="56" spans="1:11">
      <c r="A56" s="4" t="s">
        <v>497</v>
      </c>
    </row>
    <row r="57" spans="1:11">
      <c r="A57" s="3" t="s">
        <v>437</v>
      </c>
    </row>
    <row r="58" spans="1:11">
      <c r="A58" s="4" t="s">
        <v>498</v>
      </c>
      <c r="H58" s="5" t="n">
        <v>10800</v>
      </c>
      <c r="J58" s="5" t="n">
        <v>10800</v>
      </c>
    </row>
    <row r="59" spans="1:11">
      <c r="A59" s="4" t="s">
        <v>499</v>
      </c>
    </row>
    <row r="60" spans="1:11">
      <c r="A60" s="3" t="s">
        <v>437</v>
      </c>
    </row>
    <row r="61" spans="1:11">
      <c r="A61" s="4" t="s">
        <v>500</v>
      </c>
      <c r="H61" s="7" t="n">
        <v>1900</v>
      </c>
      <c r="J61" s="7" t="n">
        <v>1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1"/>
  </cols>
  <sheetData>
    <row r="1" spans="1:4">
      <c r="A1" s="1" t="s">
        <v>501</v>
      </c>
      <c r="B1" s="2" t="s">
        <v>1</v>
      </c>
    </row>
    <row r="2" spans="1:4">
      <c r="B2" s="2" t="s">
        <v>502</v>
      </c>
      <c r="C2" s="2" t="s">
        <v>503</v>
      </c>
      <c r="D2" s="2" t="s">
        <v>504</v>
      </c>
    </row>
    <row r="3" spans="1:4">
      <c r="A3" s="3" t="s">
        <v>505</v>
      </c>
    </row>
    <row r="4" spans="1:4">
      <c r="A4" s="4" t="s">
        <v>506</v>
      </c>
      <c r="B4" s="7" t="n">
        <v>1514873</v>
      </c>
      <c r="D4" s="7" t="n">
        <v>1555092</v>
      </c>
    </row>
    <row r="5" spans="1:4">
      <c r="A5" s="4" t="s">
        <v>507</v>
      </c>
      <c r="B5" s="5" t="n">
        <v>1</v>
      </c>
    </row>
    <row r="6" spans="1:4">
      <c r="A6" s="4" t="s">
        <v>508</v>
      </c>
      <c r="B6" s="7" t="n">
        <v>1800</v>
      </c>
    </row>
    <row r="7" spans="1:4">
      <c r="A7" s="4" t="s">
        <v>509</v>
      </c>
    </row>
    <row r="8" spans="1:4">
      <c r="A8" s="3" t="s">
        <v>505</v>
      </c>
    </row>
    <row r="9" spans="1:4">
      <c r="A9" s="4" t="s">
        <v>510</v>
      </c>
      <c r="B9" s="5" t="n">
        <v>24000</v>
      </c>
    </row>
    <row r="10" spans="1:4">
      <c r="A10" s="4" t="s">
        <v>511</v>
      </c>
    </row>
    <row r="11" spans="1:4">
      <c r="A11" s="3" t="s">
        <v>505</v>
      </c>
    </row>
    <row r="12" spans="1:4">
      <c r="A12" s="4" t="s">
        <v>510</v>
      </c>
      <c r="B12" s="5" t="n">
        <v>0</v>
      </c>
    </row>
    <row r="13" spans="1:4">
      <c r="A13" s="4" t="s">
        <v>512</v>
      </c>
    </row>
    <row r="14" spans="1:4">
      <c r="A14" s="3" t="s">
        <v>505</v>
      </c>
    </row>
    <row r="15" spans="1:4">
      <c r="A15" s="4" t="s">
        <v>510</v>
      </c>
      <c r="B15" s="7" t="n">
        <v>30000</v>
      </c>
      <c r="C15" s="13" t="n">
        <v>2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513</v>
      </c>
      <c r="B1" s="2" t="s">
        <v>289</v>
      </c>
      <c r="E1" s="2" t="s">
        <v>514</v>
      </c>
      <c r="F1" s="2" t="s">
        <v>1</v>
      </c>
    </row>
    <row r="2" spans="1:6">
      <c r="B2" s="2" t="s">
        <v>311</v>
      </c>
      <c r="C2" s="2" t="s">
        <v>515</v>
      </c>
      <c r="D2" s="2" t="s">
        <v>516</v>
      </c>
      <c r="E2" s="2" t="s">
        <v>311</v>
      </c>
      <c r="F2" s="2" t="s">
        <v>2</v>
      </c>
    </row>
    <row r="3" spans="1:6">
      <c r="A3" s="3" t="s">
        <v>517</v>
      </c>
    </row>
    <row r="4" spans="1:6">
      <c r="A4" s="4" t="s">
        <v>518</v>
      </c>
      <c r="D4" s="8" t="n">
        <v>23.15</v>
      </c>
    </row>
    <row r="5" spans="1:6">
      <c r="A5" s="4" t="s">
        <v>519</v>
      </c>
      <c r="B5" s="8" t="n">
        <v>15.31</v>
      </c>
      <c r="C5" s="8" t="n">
        <v>18.18</v>
      </c>
      <c r="E5" s="8" t="n">
        <v>15.31</v>
      </c>
    </row>
    <row r="6" spans="1:6">
      <c r="A6" s="4" t="s">
        <v>520</v>
      </c>
      <c r="D6" s="7" t="n">
        <v>13854</v>
      </c>
    </row>
    <row r="7" spans="1:6">
      <c r="A7" s="4" t="s">
        <v>521</v>
      </c>
      <c r="B7" s="7" t="n">
        <v>-1474</v>
      </c>
      <c r="C7" s="7" t="n">
        <v>-8003</v>
      </c>
    </row>
    <row r="8" spans="1:6">
      <c r="A8" s="4" t="s">
        <v>522</v>
      </c>
      <c r="B8" s="4" t="s">
        <v>523</v>
      </c>
      <c r="C8" s="4" t="s">
        <v>524</v>
      </c>
      <c r="D8" s="4" t="s">
        <v>525</v>
      </c>
    </row>
    <row r="9" spans="1:6">
      <c r="A9" s="4" t="s">
        <v>526</v>
      </c>
      <c r="F9" s="4" t="s">
        <v>527</v>
      </c>
    </row>
    <row r="10" spans="1:6">
      <c r="A10" s="4" t="s">
        <v>48</v>
      </c>
    </row>
    <row r="11" spans="1:6">
      <c r="A11" s="3" t="s">
        <v>517</v>
      </c>
    </row>
    <row r="12" spans="1:6">
      <c r="A12" s="4" t="s">
        <v>528</v>
      </c>
      <c r="D12" s="5" t="n">
        <v>617969</v>
      </c>
    </row>
    <row r="13" spans="1:6">
      <c r="A13" s="4" t="s">
        <v>529</v>
      </c>
      <c r="B13" s="5" t="n">
        <v>-96100</v>
      </c>
      <c r="C13" s="5" t="n">
        <v>-439672</v>
      </c>
      <c r="E13" s="5" t="n">
        <v>-535772</v>
      </c>
      <c r="F13" s="5" t="n">
        <v>-535772</v>
      </c>
    </row>
    <row r="14" spans="1:6">
      <c r="A14" s="4" t="s">
        <v>521</v>
      </c>
      <c r="C14" s="7" t="n">
        <v>-2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530</v>
      </c>
      <c r="B1" s="2" t="s">
        <v>289</v>
      </c>
      <c r="E1" s="2" t="s">
        <v>514</v>
      </c>
      <c r="F1" s="2" t="s">
        <v>1</v>
      </c>
    </row>
    <row r="2" spans="1:6">
      <c r="B2" s="2" t="s">
        <v>311</v>
      </c>
      <c r="C2" s="2" t="s">
        <v>515</v>
      </c>
      <c r="D2" s="2" t="s">
        <v>516</v>
      </c>
      <c r="E2" s="2" t="s">
        <v>311</v>
      </c>
      <c r="F2" s="2" t="s">
        <v>2</v>
      </c>
    </row>
    <row r="3" spans="1:6">
      <c r="A3" s="4" t="s">
        <v>151</v>
      </c>
    </row>
    <row r="4" spans="1:6">
      <c r="A4" s="3" t="s">
        <v>531</v>
      </c>
    </row>
    <row r="5" spans="1:6">
      <c r="A5" s="4" t="s">
        <v>532</v>
      </c>
      <c r="D5" s="5" t="n">
        <v>5520000</v>
      </c>
      <c r="F5" s="5" t="n">
        <v>5520000</v>
      </c>
    </row>
    <row r="6" spans="1:6">
      <c r="A6" s="4" t="s">
        <v>533</v>
      </c>
      <c r="F6" s="5" t="n">
        <v>5520000</v>
      </c>
    </row>
    <row r="7" spans="1:6">
      <c r="A7" s="4" t="s">
        <v>534</v>
      </c>
    </row>
    <row r="8" spans="1:6">
      <c r="A8" s="3" t="s">
        <v>531</v>
      </c>
    </row>
    <row r="9" spans="1:6">
      <c r="A9" s="4" t="s">
        <v>535</v>
      </c>
      <c r="D9" s="5" t="n">
        <v>1423843</v>
      </c>
      <c r="F9" s="5" t="n">
        <v>1423843</v>
      </c>
    </row>
    <row r="10" spans="1:6">
      <c r="A10" s="4" t="s">
        <v>536</v>
      </c>
      <c r="D10" s="5" t="n">
        <v>12548</v>
      </c>
    </row>
    <row r="11" spans="1:6">
      <c r="A11" s="4" t="s">
        <v>537</v>
      </c>
      <c r="F11" s="5" t="n">
        <v>1436391</v>
      </c>
    </row>
    <row r="12" spans="1:6">
      <c r="A12" s="4" t="s">
        <v>48</v>
      </c>
    </row>
    <row r="13" spans="1:6">
      <c r="A13" s="3" t="s">
        <v>531</v>
      </c>
    </row>
    <row r="14" spans="1:6">
      <c r="A14" s="4" t="s">
        <v>538</v>
      </c>
      <c r="D14" s="5" t="n">
        <v>69768261</v>
      </c>
      <c r="F14" s="5" t="n">
        <v>69768261</v>
      </c>
    </row>
    <row r="15" spans="1:6">
      <c r="A15" s="4" t="s">
        <v>536</v>
      </c>
      <c r="D15" s="5" t="n">
        <v>617969</v>
      </c>
    </row>
    <row r="16" spans="1:6">
      <c r="A16" s="4" t="s">
        <v>529</v>
      </c>
      <c r="B16" s="5" t="n">
        <v>-96100</v>
      </c>
      <c r="C16" s="5" t="n">
        <v>-439672</v>
      </c>
      <c r="E16" s="5" t="n">
        <v>-535772</v>
      </c>
      <c r="F16" s="5" t="n">
        <v>-535772</v>
      </c>
    </row>
    <row r="17" spans="1:6">
      <c r="A17" s="4" t="s">
        <v>539</v>
      </c>
      <c r="F17" s="5" t="n">
        <v>698504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1</v>
      </c>
      <c r="C1" s="2" t="s">
        <v>2</v>
      </c>
      <c r="D1" s="2" t="s">
        <v>62</v>
      </c>
      <c r="E1" s="2" t="s">
        <v>20</v>
      </c>
      <c r="F1" s="2" t="s">
        <v>142</v>
      </c>
    </row>
    <row r="2" spans="1:6">
      <c r="A2" s="3" t="s">
        <v>143</v>
      </c>
    </row>
    <row r="3" spans="1:6">
      <c r="A3" s="4" t="s">
        <v>64</v>
      </c>
      <c r="C3" s="7" t="n">
        <v>75781</v>
      </c>
      <c r="D3" s="7" t="n">
        <v>246954</v>
      </c>
      <c r="E3" s="7" t="n">
        <v>206821</v>
      </c>
      <c r="F3" s="7" t="n">
        <v>65710</v>
      </c>
    </row>
    <row r="4" spans="1:6">
      <c r="A4" s="4" t="s">
        <v>65</v>
      </c>
      <c r="C4" s="5" t="n">
        <v>27106</v>
      </c>
      <c r="D4" s="5" t="n">
        <v>27306</v>
      </c>
      <c r="E4" s="5" t="n">
        <v>21817</v>
      </c>
      <c r="F4" s="5" t="n">
        <v>44927</v>
      </c>
    </row>
    <row r="5" spans="1:6">
      <c r="A5" s="4" t="s">
        <v>144</v>
      </c>
      <c r="C5" s="5" t="n">
        <v>145932</v>
      </c>
      <c r="D5" s="5" t="n">
        <v>155627</v>
      </c>
      <c r="E5" s="5" t="n">
        <v>158476</v>
      </c>
      <c r="F5" s="5" t="n">
        <v>117488</v>
      </c>
    </row>
    <row r="6" spans="1:6">
      <c r="A6" s="4" t="s">
        <v>145</v>
      </c>
      <c r="B6" s="4" t="s">
        <v>136</v>
      </c>
      <c r="C6" s="7" t="n">
        <v>248819</v>
      </c>
      <c r="D6" s="7" t="n">
        <v>429887</v>
      </c>
      <c r="E6" s="7" t="n">
        <v>387114</v>
      </c>
      <c r="F6" s="7" t="n">
        <v>228125</v>
      </c>
    </row>
    <row r="7" spans="1:6"/>
    <row r="8" spans="1:6">
      <c r="A8" s="4" t="s">
        <v>134</v>
      </c>
      <c r="B8" s="4" t="s">
        <v>138</v>
      </c>
    </row>
    <row r="9" spans="1:6">
      <c r="A9" s="4" t="s">
        <v>139</v>
      </c>
      <c r="B9" s="4" t="s">
        <v>140</v>
      </c>
    </row>
  </sheetData>
  <mergeCells count="4">
    <mergeCell ref="A1:B1"/>
    <mergeCell ref="A7:E7"/>
    <mergeCell ref="B8:E8"/>
    <mergeCell ref="B9:E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5"/>
  </cols>
  <sheetData>
    <row r="1" spans="1:5">
      <c r="A1" s="1" t="s">
        <v>540</v>
      </c>
      <c r="B1" s="2" t="s">
        <v>289</v>
      </c>
      <c r="D1" s="2" t="s">
        <v>514</v>
      </c>
      <c r="E1" s="2" t="s">
        <v>1</v>
      </c>
    </row>
    <row r="2" spans="1:5">
      <c r="B2" s="2" t="s">
        <v>311</v>
      </c>
      <c r="C2" s="2" t="s">
        <v>515</v>
      </c>
      <c r="D2" s="2" t="s">
        <v>311</v>
      </c>
      <c r="E2" s="2" t="s">
        <v>2</v>
      </c>
    </row>
    <row r="3" spans="1:5">
      <c r="A3" s="3" t="s">
        <v>541</v>
      </c>
    </row>
    <row r="4" spans="1:5">
      <c r="A4" s="4" t="s">
        <v>542</v>
      </c>
      <c r="B4" s="7" t="n">
        <v>1474</v>
      </c>
      <c r="C4" s="7" t="n">
        <v>8003</v>
      </c>
    </row>
    <row r="5" spans="1:5">
      <c r="A5" s="4" t="s">
        <v>48</v>
      </c>
    </row>
    <row r="6" spans="1:5">
      <c r="A6" s="3" t="s">
        <v>541</v>
      </c>
    </row>
    <row r="7" spans="1:5">
      <c r="A7" s="4" t="s">
        <v>542</v>
      </c>
      <c r="C7" s="7" t="n">
        <v>25000</v>
      </c>
    </row>
    <row r="8" spans="1:5">
      <c r="A8" s="4" t="s">
        <v>543</v>
      </c>
      <c r="B8" s="5" t="n">
        <v>96100</v>
      </c>
      <c r="C8" s="5" t="n">
        <v>439672</v>
      </c>
      <c r="D8" s="5" t="n">
        <v>535772</v>
      </c>
      <c r="E8" s="5" t="n">
        <v>5357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19</v>
      </c>
      <c r="D1" s="2" t="s">
        <v>1</v>
      </c>
    </row>
    <row r="2" spans="1:5">
      <c r="B2" s="2" t="s">
        <v>2</v>
      </c>
      <c r="C2" s="2" t="s">
        <v>20</v>
      </c>
      <c r="D2" s="2" t="s">
        <v>2</v>
      </c>
      <c r="E2" s="2" t="s">
        <v>20</v>
      </c>
    </row>
    <row r="3" spans="1:5">
      <c r="A3" s="3" t="s">
        <v>545</v>
      </c>
    </row>
    <row r="4" spans="1:5">
      <c r="A4" s="4" t="s">
        <v>546</v>
      </c>
      <c r="B4" s="7" t="n">
        <v>48964</v>
      </c>
      <c r="C4" s="7" t="n">
        <v>26543</v>
      </c>
      <c r="D4" s="7" t="n">
        <v>92159</v>
      </c>
      <c r="E4" s="7" t="n">
        <v>103925</v>
      </c>
    </row>
    <row r="5" spans="1:5">
      <c r="A5" s="3" t="s">
        <v>547</v>
      </c>
    </row>
    <row r="6" spans="1:5">
      <c r="A6" s="4" t="s">
        <v>548</v>
      </c>
      <c r="B6" s="8" t="n">
        <v>0.58</v>
      </c>
      <c r="C6" s="8" t="n">
        <v>0.58</v>
      </c>
      <c r="D6" s="8" t="n">
        <v>1.73</v>
      </c>
      <c r="E6" s="8" t="n">
        <v>1.73</v>
      </c>
    </row>
    <row r="7" spans="1:5">
      <c r="A7" s="4" t="s">
        <v>549</v>
      </c>
      <c r="B7" s="8" t="n">
        <v>0.4</v>
      </c>
      <c r="C7" s="8" t="n">
        <v>0.58</v>
      </c>
    </row>
    <row r="8" spans="1:5">
      <c r="A8" s="4" t="s">
        <v>550</v>
      </c>
      <c r="B8" s="4" t="s">
        <v>551</v>
      </c>
      <c r="D8" s="4" t="s">
        <v>551</v>
      </c>
    </row>
    <row r="9" spans="1:5">
      <c r="A9" s="4" t="s">
        <v>89</v>
      </c>
    </row>
    <row r="10" spans="1:5">
      <c r="A10" s="3" t="s">
        <v>545</v>
      </c>
    </row>
    <row r="11" spans="1:5">
      <c r="A11" s="4" t="s">
        <v>546</v>
      </c>
      <c r="B11" s="7" t="n">
        <v>45025</v>
      </c>
      <c r="C11" s="7" t="n">
        <v>26014</v>
      </c>
      <c r="D11" s="7" t="n">
        <v>81472</v>
      </c>
      <c r="E11" s="7" t="n">
        <v>101846</v>
      </c>
    </row>
    <row r="12" spans="1:5">
      <c r="A12" s="4" t="s">
        <v>552</v>
      </c>
      <c r="B12" s="5" t="n">
        <v>-28213</v>
      </c>
      <c r="C12" s="5" t="n">
        <v>-39991</v>
      </c>
      <c r="D12" s="5" t="n">
        <v>-109121</v>
      </c>
      <c r="E12" s="5" t="n">
        <v>-119973</v>
      </c>
    </row>
    <row r="13" spans="1:5">
      <c r="A13" s="4" t="s">
        <v>553</v>
      </c>
      <c r="B13" s="7" t="n">
        <v>16812</v>
      </c>
      <c r="C13" s="7" t="n">
        <v>-13977</v>
      </c>
      <c r="D13" s="7" t="n">
        <v>-27649</v>
      </c>
      <c r="E13" s="7" t="n">
        <v>-18127</v>
      </c>
    </row>
    <row r="14" spans="1:5">
      <c r="A14" s="3" t="s">
        <v>554</v>
      </c>
    </row>
    <row r="15" spans="1:5">
      <c r="A15" s="4" t="s">
        <v>555</v>
      </c>
      <c r="B15" s="5" t="n">
        <v>69850</v>
      </c>
      <c r="C15" s="5" t="n">
        <v>69248</v>
      </c>
      <c r="D15" s="5" t="n">
        <v>69983</v>
      </c>
      <c r="E15" s="5" t="n">
        <v>68414</v>
      </c>
    </row>
    <row r="16" spans="1:5">
      <c r="A16" s="3" t="s">
        <v>547</v>
      </c>
    </row>
    <row r="17" spans="1:5">
      <c r="A17" s="4" t="s">
        <v>556</v>
      </c>
      <c r="B17" s="8" t="n">
        <v>0.64</v>
      </c>
      <c r="C17" s="8" t="n">
        <v>0.38</v>
      </c>
      <c r="D17" s="8" t="n">
        <v>1.16</v>
      </c>
      <c r="E17" s="8" t="n">
        <v>1.49</v>
      </c>
    </row>
    <row r="18" spans="1:5">
      <c r="A18" s="4" t="s">
        <v>557</v>
      </c>
      <c r="B18" s="8" t="n">
        <v>0.64</v>
      </c>
      <c r="C18" s="8" t="n">
        <v>0.37</v>
      </c>
      <c r="D18" s="8" t="n">
        <v>1.16</v>
      </c>
      <c r="E18" s="8" t="n">
        <v>1.47</v>
      </c>
    </row>
    <row r="19" spans="1:5">
      <c r="A19" s="4" t="s">
        <v>340</v>
      </c>
    </row>
    <row r="20" spans="1:5">
      <c r="A20" s="3" t="s">
        <v>558</v>
      </c>
    </row>
    <row r="21" spans="1:5">
      <c r="A21" s="4" t="s">
        <v>555</v>
      </c>
      <c r="B21" s="5" t="n">
        <v>0</v>
      </c>
      <c r="C21" s="5" t="n">
        <v>749</v>
      </c>
      <c r="D21" s="5" t="n">
        <v>0</v>
      </c>
      <c r="E21" s="5" t="n">
        <v>749</v>
      </c>
    </row>
    <row r="22" spans="1:5">
      <c r="A22" s="4" t="s">
        <v>559</v>
      </c>
    </row>
    <row r="23" spans="1:5">
      <c r="A23" s="3" t="s">
        <v>558</v>
      </c>
    </row>
    <row r="24" spans="1:5">
      <c r="A24" s="4" t="s">
        <v>555</v>
      </c>
      <c r="B24" s="5" t="n">
        <v>69850</v>
      </c>
      <c r="C24" s="5" t="n">
        <v>69997</v>
      </c>
      <c r="D24" s="5" t="n">
        <v>69983</v>
      </c>
      <c r="E24" s="5" t="n">
        <v>691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0</v>
      </c>
      <c r="B1" s="2" t="s">
        <v>561</v>
      </c>
      <c r="C1" s="2" t="s">
        <v>562</v>
      </c>
      <c r="D1" s="2" t="s">
        <v>300</v>
      </c>
      <c r="E1" s="2" t="s">
        <v>2</v>
      </c>
      <c r="F1" s="2" t="s">
        <v>20</v>
      </c>
      <c r="G1" s="2" t="s">
        <v>328</v>
      </c>
      <c r="H1" s="2" t="s">
        <v>329</v>
      </c>
    </row>
    <row r="2" spans="1:8">
      <c r="A2" s="3" t="s">
        <v>563</v>
      </c>
    </row>
    <row r="3" spans="1:8">
      <c r="A3" s="4" t="s">
        <v>456</v>
      </c>
      <c r="E3" s="7" t="n">
        <v>133416000</v>
      </c>
      <c r="F3" s="7" t="n">
        <v>119371000</v>
      </c>
    </row>
    <row r="4" spans="1:8">
      <c r="A4" s="4" t="s">
        <v>564</v>
      </c>
    </row>
    <row r="5" spans="1:8">
      <c r="A5" s="3" t="s">
        <v>563</v>
      </c>
    </row>
    <row r="6" spans="1:8">
      <c r="A6" s="4" t="s">
        <v>344</v>
      </c>
      <c r="G6" s="11" t="n">
        <v>0.4042</v>
      </c>
      <c r="H6" s="11" t="n">
        <v>0.4042</v>
      </c>
    </row>
    <row r="7" spans="1:8">
      <c r="A7" s="4" t="s">
        <v>456</v>
      </c>
      <c r="C7" s="7" t="n">
        <v>28800000</v>
      </c>
    </row>
    <row r="8" spans="1:8">
      <c r="A8" s="4" t="s">
        <v>565</v>
      </c>
    </row>
    <row r="9" spans="1:8">
      <c r="A9" s="3" t="s">
        <v>563</v>
      </c>
    </row>
    <row r="10" spans="1:8">
      <c r="A10" s="4" t="s">
        <v>344</v>
      </c>
      <c r="G10" s="14" t="n">
        <v>0.546875</v>
      </c>
    </row>
    <row r="11" spans="1:8">
      <c r="A11" s="4" t="s">
        <v>456</v>
      </c>
      <c r="B11" s="7" t="n">
        <v>3000000</v>
      </c>
    </row>
    <row r="12" spans="1:8">
      <c r="A12" s="4" t="s">
        <v>566</v>
      </c>
    </row>
    <row r="13" spans="1:8">
      <c r="A13" s="3" t="s">
        <v>563</v>
      </c>
    </row>
    <row r="14" spans="1:8">
      <c r="A14" s="4" t="s">
        <v>567</v>
      </c>
      <c r="E14" s="5" t="n">
        <v>75000000</v>
      </c>
    </row>
    <row r="15" spans="1:8">
      <c r="A15" s="4" t="s">
        <v>568</v>
      </c>
    </row>
    <row r="16" spans="1:8">
      <c r="A16" s="3" t="s">
        <v>563</v>
      </c>
    </row>
    <row r="17" spans="1:8">
      <c r="A17" s="4" t="s">
        <v>569</v>
      </c>
      <c r="D17" s="7" t="n">
        <v>50000000</v>
      </c>
    </row>
    <row r="18" spans="1:8">
      <c r="A18" s="4" t="s">
        <v>570</v>
      </c>
      <c r="D18" s="7" t="n">
        <v>50000000</v>
      </c>
    </row>
    <row r="19" spans="1:8">
      <c r="A19" s="4" t="s">
        <v>571</v>
      </c>
    </row>
    <row r="20" spans="1:8">
      <c r="A20" s="3" t="s">
        <v>563</v>
      </c>
    </row>
    <row r="21" spans="1:8">
      <c r="A21" s="4" t="s">
        <v>572</v>
      </c>
      <c r="E21" s="7" t="n">
        <v>8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38"/>
    <col customWidth="1" max="5" min="5" width="25"/>
    <col customWidth="1" max="6" min="6" width="16"/>
    <col customWidth="1" max="7" min="7" width="16"/>
    <col customWidth="1" max="8" min="8" width="31"/>
    <col customWidth="1" max="9" min="9" width="4"/>
    <col customWidth="1" max="10" min="10" width="60"/>
  </cols>
  <sheetData>
    <row r="1" spans="1:10">
      <c r="A1" s="1" t="s">
        <v>146</v>
      </c>
      <c r="B1" s="2" t="s">
        <v>147</v>
      </c>
      <c r="C1" s="2" t="s">
        <v>148</v>
      </c>
      <c r="D1" s="2" t="s">
        <v>149</v>
      </c>
      <c r="E1" s="2" t="s">
        <v>150</v>
      </c>
      <c r="F1" s="2" t="s">
        <v>151</v>
      </c>
      <c r="G1" s="2" t="s">
        <v>152</v>
      </c>
      <c r="H1" s="2" t="s">
        <v>153</v>
      </c>
      <c r="I1" s="2" t="s">
        <v>134</v>
      </c>
      <c r="J1" s="2" t="s">
        <v>154</v>
      </c>
    </row>
    <row r="2" spans="1:10">
      <c r="A2" s="4" t="s">
        <v>155</v>
      </c>
      <c r="B2" s="7" t="n">
        <v>604429</v>
      </c>
      <c r="C2" s="7" t="n">
        <v>-5053</v>
      </c>
      <c r="D2" s="7" t="n">
        <v>536453</v>
      </c>
      <c r="E2" s="7" t="n">
        <v>67976</v>
      </c>
      <c r="F2" s="7" t="n">
        <v>0</v>
      </c>
      <c r="G2" s="7" t="n">
        <v>490564</v>
      </c>
      <c r="H2" s="7" t="n">
        <v>50942</v>
      </c>
    </row>
    <row r="3" spans="1:10">
      <c r="A3" s="3" t="s">
        <v>156</v>
      </c>
    </row>
    <row r="4" spans="1:10">
      <c r="A4" s="4" t="s">
        <v>38</v>
      </c>
      <c r="B4" s="5" t="n">
        <v>115113</v>
      </c>
      <c r="D4" s="5" t="n">
        <v>103925</v>
      </c>
      <c r="E4" s="5" t="n">
        <v>11188</v>
      </c>
      <c r="G4" s="5" t="n">
        <v>101847</v>
      </c>
      <c r="H4" s="5" t="n">
        <v>2078</v>
      </c>
    </row>
    <row r="5" spans="1:10">
      <c r="A5" s="4" t="s">
        <v>157</v>
      </c>
      <c r="B5" s="5" t="n">
        <v>5087</v>
      </c>
      <c r="C5" s="5" t="n">
        <v>5087</v>
      </c>
      <c r="D5" s="5" t="n">
        <v>5087</v>
      </c>
    </row>
    <row r="6" spans="1:10">
      <c r="A6" s="4" t="s">
        <v>158</v>
      </c>
      <c r="B6" s="5" t="n">
        <v>-126372</v>
      </c>
      <c r="D6" s="5" t="n">
        <v>-119372</v>
      </c>
      <c r="E6" s="5" t="n">
        <v>-7000</v>
      </c>
      <c r="G6" s="5" t="n">
        <v>-116985</v>
      </c>
      <c r="H6" s="5" t="n">
        <v>-2387</v>
      </c>
    </row>
    <row r="7" spans="1:10">
      <c r="A7" s="4" t="s">
        <v>159</v>
      </c>
      <c r="B7" s="5" t="n">
        <v>118774</v>
      </c>
      <c r="D7" s="5" t="n">
        <v>118774</v>
      </c>
      <c r="G7" s="5" t="n">
        <v>116627</v>
      </c>
      <c r="H7" s="5" t="n">
        <v>2147</v>
      </c>
    </row>
    <row r="8" spans="1:10">
      <c r="A8" s="4" t="s">
        <v>160</v>
      </c>
      <c r="B8" s="5" t="n">
        <v>180</v>
      </c>
      <c r="D8" s="5" t="n">
        <v>180</v>
      </c>
      <c r="G8" s="5" t="n">
        <v>180</v>
      </c>
    </row>
    <row r="9" spans="1:10">
      <c r="A9" s="4" t="s">
        <v>161</v>
      </c>
      <c r="B9" s="5" t="n">
        <v>717211</v>
      </c>
      <c r="C9" s="5" t="n">
        <v>34</v>
      </c>
      <c r="D9" s="5" t="n">
        <v>645047</v>
      </c>
      <c r="E9" s="5" t="n">
        <v>72164</v>
      </c>
      <c r="F9" s="5" t="n">
        <v>0</v>
      </c>
      <c r="G9" s="5" t="n">
        <v>592233</v>
      </c>
      <c r="H9" s="5" t="n">
        <v>52780</v>
      </c>
    </row>
    <row r="10" spans="1:10">
      <c r="A10" s="4" t="s">
        <v>162</v>
      </c>
      <c r="B10" s="5" t="n">
        <v>847601</v>
      </c>
      <c r="C10" s="5" t="n">
        <v>26</v>
      </c>
      <c r="D10" s="5" t="n">
        <v>771057</v>
      </c>
      <c r="E10" s="5" t="n">
        <v>76544</v>
      </c>
      <c r="F10" s="5" t="n">
        <v>132991</v>
      </c>
      <c r="G10" s="5" t="n">
        <v>585440</v>
      </c>
      <c r="H10" s="5" t="n">
        <v>52600</v>
      </c>
      <c r="J10" s="7" t="n">
        <v>32500</v>
      </c>
    </row>
    <row r="11" spans="1:10">
      <c r="A11" s="3" t="s">
        <v>156</v>
      </c>
    </row>
    <row r="12" spans="1:10">
      <c r="A12" s="4" t="s">
        <v>38</v>
      </c>
      <c r="B12" s="5" t="n">
        <v>93383</v>
      </c>
      <c r="D12" s="5" t="n">
        <v>92159</v>
      </c>
      <c r="E12" s="5" t="n">
        <v>1224</v>
      </c>
      <c r="F12" s="5" t="n">
        <v>9023</v>
      </c>
      <c r="G12" s="5" t="n">
        <v>81472</v>
      </c>
      <c r="H12" s="5" t="n">
        <v>1664</v>
      </c>
    </row>
    <row r="13" spans="1:10">
      <c r="A13" s="4" t="s">
        <v>157</v>
      </c>
      <c r="B13" s="5" t="n">
        <v>-26</v>
      </c>
      <c r="C13" s="5" t="n">
        <v>-26</v>
      </c>
      <c r="D13" s="5" t="n">
        <v>-26</v>
      </c>
    </row>
    <row r="14" spans="1:10">
      <c r="A14" s="4" t="s">
        <v>158</v>
      </c>
      <c r="B14" s="5" t="n">
        <v>-132880</v>
      </c>
      <c r="D14" s="5" t="n">
        <v>-132880</v>
      </c>
      <c r="F14" s="5" t="n">
        <v>-9023</v>
      </c>
      <c r="G14" s="5" t="n">
        <v>-121372</v>
      </c>
      <c r="H14" s="5" t="n">
        <v>-2485</v>
      </c>
    </row>
    <row r="15" spans="1:10">
      <c r="A15" s="4" t="s">
        <v>159</v>
      </c>
      <c r="B15" s="5" t="n">
        <v>13854</v>
      </c>
      <c r="D15" s="5" t="n">
        <v>13854</v>
      </c>
      <c r="G15" s="5" t="n">
        <v>13563</v>
      </c>
      <c r="H15" s="5" t="n">
        <v>291</v>
      </c>
    </row>
    <row r="16" spans="1:10">
      <c r="A16" s="4" t="s">
        <v>160</v>
      </c>
      <c r="B16" s="5" t="n">
        <v>174</v>
      </c>
      <c r="D16" s="5" t="n">
        <v>174</v>
      </c>
      <c r="G16" s="5" t="n">
        <v>174</v>
      </c>
    </row>
    <row r="17" spans="1:10">
      <c r="A17" s="4" t="s">
        <v>163</v>
      </c>
      <c r="B17" s="5" t="n">
        <v>-9477</v>
      </c>
      <c r="D17" s="5" t="n">
        <v>-9477</v>
      </c>
      <c r="G17" s="5" t="n">
        <v>-9477</v>
      </c>
    </row>
    <row r="18" spans="1:10">
      <c r="A18" s="4" t="s">
        <v>164</v>
      </c>
      <c r="B18" s="7" t="n">
        <v>812629</v>
      </c>
      <c r="C18" s="7" t="n">
        <v>0</v>
      </c>
      <c r="D18" s="7" t="n">
        <v>734861</v>
      </c>
      <c r="E18" s="7" t="n">
        <v>77768</v>
      </c>
      <c r="F18" s="7" t="n">
        <v>132991</v>
      </c>
      <c r="G18" s="7" t="n">
        <v>549800</v>
      </c>
      <c r="H18" s="7" t="n">
        <v>52070</v>
      </c>
      <c r="J18" s="7" t="n">
        <v>32500</v>
      </c>
    </row>
    <row r="19" spans="1:10"/>
    <row r="20" spans="1:10">
      <c r="A20" s="4" t="s">
        <v>134</v>
      </c>
      <c r="B20" s="4" t="s">
        <v>165</v>
      </c>
    </row>
  </sheetData>
  <mergeCells count="19">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A19:J19"/>
    <mergeCell ref="B20:J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08:52:55Z</dcterms:created>
  <dcterms:modified xmlns:dcterms="http://purl.org/dc/terms/" xmlns:xsi="http://www.w3.org/2001/XMLSchema-instance" xsi:type="dcterms:W3CDTF">2018-11-16T08:52:55Z</dcterms:modified>
</cp:coreProperties>
</file>